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Net income (loss) per share" sheetId="9" state="visible" r:id="rId9"/>
    <sheet xmlns:r="http://schemas.openxmlformats.org/officeDocument/2006/relationships" name="Supplemental financial statemen" sheetId="10" state="visible" r:id="rId10"/>
    <sheet xmlns:r="http://schemas.openxmlformats.org/officeDocument/2006/relationships" name="Leases" sheetId="11" state="visible" r:id="rId11"/>
    <sheet xmlns:r="http://schemas.openxmlformats.org/officeDocument/2006/relationships" name="Intangible assets and goodwill" sheetId="12" state="visible" r:id="rId12"/>
    <sheet xmlns:r="http://schemas.openxmlformats.org/officeDocument/2006/relationships" name="Commitments and contingencies" sheetId="13" state="visible" r:id="rId13"/>
    <sheet xmlns:r="http://schemas.openxmlformats.org/officeDocument/2006/relationships" name="Indebtednes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Fair value" sheetId="18" state="visible" r:id="rId18"/>
    <sheet xmlns:r="http://schemas.openxmlformats.org/officeDocument/2006/relationships" name="Employee benefi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ummary of business and signi_2" sheetId="24" state="visible" r:id="rId24"/>
    <sheet xmlns:r="http://schemas.openxmlformats.org/officeDocument/2006/relationships" name="Summary of business and signi_3" sheetId="25" state="visible" r:id="rId25"/>
    <sheet xmlns:r="http://schemas.openxmlformats.org/officeDocument/2006/relationships" name="Net income (loss) per share (Ta" sheetId="26" state="visible" r:id="rId26"/>
    <sheet xmlns:r="http://schemas.openxmlformats.org/officeDocument/2006/relationships" name="Supplemental financial statem_2" sheetId="27" state="visible" r:id="rId27"/>
    <sheet xmlns:r="http://schemas.openxmlformats.org/officeDocument/2006/relationships" name="Leases (Tables)" sheetId="28" state="visible" r:id="rId28"/>
    <sheet xmlns:r="http://schemas.openxmlformats.org/officeDocument/2006/relationships" name="Intangible assets and goodwill " sheetId="29" state="visible" r:id="rId29"/>
    <sheet xmlns:r="http://schemas.openxmlformats.org/officeDocument/2006/relationships" name="Commitments and contingencies (" sheetId="30" state="visible" r:id="rId30"/>
    <sheet xmlns:r="http://schemas.openxmlformats.org/officeDocument/2006/relationships" name="Indebtedness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Stockholders' equity (Tables)" sheetId="34" state="visible" r:id="rId34"/>
    <sheet xmlns:r="http://schemas.openxmlformats.org/officeDocument/2006/relationships" name="Summary of business and signi_4" sheetId="35" state="visible" r:id="rId35"/>
    <sheet xmlns:r="http://schemas.openxmlformats.org/officeDocument/2006/relationships" name="Summary of business and signi_5" sheetId="36" state="visible" r:id="rId36"/>
    <sheet xmlns:r="http://schemas.openxmlformats.org/officeDocument/2006/relationships" name="Summary of business and signi_6" sheetId="37" state="visible" r:id="rId37"/>
    <sheet xmlns:r="http://schemas.openxmlformats.org/officeDocument/2006/relationships" name="Net income (loss) per share (De" sheetId="38" state="visible" r:id="rId38"/>
    <sheet xmlns:r="http://schemas.openxmlformats.org/officeDocument/2006/relationships" name="Supplemental financial statem_3" sheetId="39" state="visible" r:id="rId39"/>
    <sheet xmlns:r="http://schemas.openxmlformats.org/officeDocument/2006/relationships" name="Supplemental financial statem_4" sheetId="40" state="visible" r:id="rId40"/>
    <sheet xmlns:r="http://schemas.openxmlformats.org/officeDocument/2006/relationships" name="Supplemental financial statem_5" sheetId="41" state="visible" r:id="rId41"/>
    <sheet xmlns:r="http://schemas.openxmlformats.org/officeDocument/2006/relationships" name="Leases - Narrative (Details)" sheetId="42" state="visible" r:id="rId42"/>
    <sheet xmlns:r="http://schemas.openxmlformats.org/officeDocument/2006/relationships" name="Leases - Lease Cost (Details)" sheetId="43" state="visible" r:id="rId43"/>
    <sheet xmlns:r="http://schemas.openxmlformats.org/officeDocument/2006/relationships" name="Leases - Lease Liabilities (Det" sheetId="44" state="visible" r:id="rId44"/>
    <sheet xmlns:r="http://schemas.openxmlformats.org/officeDocument/2006/relationships" name="Leases - Supplemental Cash Flow"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Intangible assets and goodwil_5"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Indebtedness - Schedule of Long" sheetId="52" state="visible" r:id="rId52"/>
    <sheet xmlns:r="http://schemas.openxmlformats.org/officeDocument/2006/relationships" name="Indebtedness - Narrative (Detai" sheetId="53" state="visible" r:id="rId53"/>
    <sheet xmlns:r="http://schemas.openxmlformats.org/officeDocument/2006/relationships" name="Income taxes - Schedule of Comp" sheetId="54" state="visible" r:id="rId54"/>
    <sheet xmlns:r="http://schemas.openxmlformats.org/officeDocument/2006/relationships" name="Income taxes - Schedule of Effe" sheetId="55" state="visible" r:id="rId55"/>
    <sheet xmlns:r="http://schemas.openxmlformats.org/officeDocument/2006/relationships" name="Income taxes - Narrative (Detai" sheetId="56" state="visible" r:id="rId56"/>
    <sheet xmlns:r="http://schemas.openxmlformats.org/officeDocument/2006/relationships" name="Income taxes - Schedule of Defe" sheetId="57" state="visible" r:id="rId57"/>
    <sheet xmlns:r="http://schemas.openxmlformats.org/officeDocument/2006/relationships" name="Income taxes - Schedule of Unre" sheetId="58" state="visible" r:id="rId58"/>
    <sheet xmlns:r="http://schemas.openxmlformats.org/officeDocument/2006/relationships" name="Stock-based compensation - Sche" sheetId="59" state="visible" r:id="rId59"/>
    <sheet xmlns:r="http://schemas.openxmlformats.org/officeDocument/2006/relationships" name="Stock-based compensation - Narr" sheetId="60" state="visible" r:id="rId60"/>
    <sheet xmlns:r="http://schemas.openxmlformats.org/officeDocument/2006/relationships" name="Stock-based compensation - Sc_2" sheetId="61" state="visible" r:id="rId61"/>
    <sheet xmlns:r="http://schemas.openxmlformats.org/officeDocument/2006/relationships" name="Stock-based compensation - Sc_3" sheetId="62" state="visible" r:id="rId62"/>
    <sheet xmlns:r="http://schemas.openxmlformats.org/officeDocument/2006/relationships" name="Stockholders' equity - Narrativ" sheetId="63" state="visible" r:id="rId63"/>
    <sheet xmlns:r="http://schemas.openxmlformats.org/officeDocument/2006/relationships" name="Stockholders' equity - Common S" sheetId="64" state="visible" r:id="rId64"/>
    <sheet xmlns:r="http://schemas.openxmlformats.org/officeDocument/2006/relationships" name="Fair value (Details)" sheetId="65" state="visible" r:id="rId65"/>
    <sheet xmlns:r="http://schemas.openxmlformats.org/officeDocument/2006/relationships" name="Employee benefi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5</t>
        </is>
      </c>
      <c r="C2" s="2" t="inlineStr">
        <is>
          <t>Mar. 11,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68</t>
        </is>
      </c>
      <c r="C9" s="4" t="inlineStr">
        <is>
          <t xml:space="preserve"> </t>
        </is>
      </c>
      <c r="D9" s="4" t="inlineStr">
        <is>
          <t xml:space="preserve"> </t>
        </is>
      </c>
    </row>
    <row r="10">
      <c r="A10" s="4" t="inlineStr">
        <is>
          <t>Entity Registrant Name</t>
        </is>
      </c>
      <c r="B10" s="4" t="inlineStr">
        <is>
          <t>HEALTHEQUIT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2383166</t>
        </is>
      </c>
      <c r="C12" s="4" t="inlineStr">
        <is>
          <t xml:space="preserve"> </t>
        </is>
      </c>
      <c r="D12" s="4" t="inlineStr">
        <is>
          <t xml:space="preserve"> </t>
        </is>
      </c>
    </row>
    <row r="13">
      <c r="A13" s="4" t="inlineStr">
        <is>
          <t>Entity Address, Address Line One</t>
        </is>
      </c>
      <c r="B13" s="4" t="inlineStr">
        <is>
          <t>15 West Scenic Pointe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Draper</t>
        </is>
      </c>
      <c r="C15" s="4" t="inlineStr">
        <is>
          <t xml:space="preserve"> </t>
        </is>
      </c>
      <c r="D15" s="4" t="inlineStr">
        <is>
          <t xml:space="preserve"> </t>
        </is>
      </c>
    </row>
    <row r="16">
      <c r="A16" s="4" t="inlineStr">
        <is>
          <t>Entity Address, State or Province</t>
        </is>
      </c>
      <c r="B16" s="4" t="inlineStr">
        <is>
          <t>UT</t>
        </is>
      </c>
      <c r="C16" s="4" t="inlineStr">
        <is>
          <t xml:space="preserve"> </t>
        </is>
      </c>
      <c r="D16" s="4" t="inlineStr">
        <is>
          <t xml:space="preserve"> </t>
        </is>
      </c>
    </row>
    <row r="17">
      <c r="A17" s="4" t="inlineStr">
        <is>
          <t>Entity Address, Postal Zip Code</t>
        </is>
      </c>
      <c r="B17" s="4" t="inlineStr">
        <is>
          <t>84020</t>
        </is>
      </c>
      <c r="C17" s="4" t="inlineStr">
        <is>
          <t xml:space="preserve"> </t>
        </is>
      </c>
      <c r="D17" s="4" t="inlineStr">
        <is>
          <t xml:space="preserve"> </t>
        </is>
      </c>
    </row>
    <row r="18">
      <c r="A18" s="4" t="inlineStr">
        <is>
          <t>City Area Code</t>
        </is>
      </c>
      <c r="B18" s="4" t="inlineStr">
        <is>
          <t>801</t>
        </is>
      </c>
      <c r="C18" s="4" t="inlineStr">
        <is>
          <t xml:space="preserve"> </t>
        </is>
      </c>
      <c r="D18" s="4" t="inlineStr">
        <is>
          <t xml:space="preserve"> </t>
        </is>
      </c>
    </row>
    <row r="19">
      <c r="A19" s="4" t="inlineStr">
        <is>
          <t>Local Phone Number</t>
        </is>
      </c>
      <c r="B19" s="4" t="inlineStr">
        <is>
          <t>727-10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HQ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3</v>
      </c>
    </row>
    <row r="34">
      <c r="A34" s="4" t="inlineStr">
        <is>
          <t>Entity Common Stock, Shares Outstanding</t>
        </is>
      </c>
      <c r="B34" s="4" t="inlineStr">
        <is>
          <t xml:space="preserve"> </t>
        </is>
      </c>
      <c r="C34" s="6" t="n">
        <v>86496449</v>
      </c>
      <c r="D34" s="4" t="inlineStr">
        <is>
          <t xml:space="preserve"> </t>
        </is>
      </c>
    </row>
    <row r="35">
      <c r="A35" s="4" t="inlineStr">
        <is>
          <t>Documents Incorporated by Reference</t>
        </is>
      </c>
      <c r="B35" s="4" t="inlineStr">
        <is>
          <t>Portions of the Registrant's definitive proxy statement related to its 2025 annual meeting of stockholders (the "2025 Proxy Statement") are incorporated by reference into Part III of this Annual Report on Form 10-K where indicated. The 2025 Proxy Statement will be filed with the U.S. Securities and Exchange Commission within 120 days after the end of the fiscal year to which this report relates.</t>
        </is>
      </c>
      <c r="C35" s="4" t="inlineStr">
        <is>
          <t xml:space="preserve"> </t>
        </is>
      </c>
      <c r="D35" s="4" t="inlineStr">
        <is>
          <t xml:space="preserve"> </t>
        </is>
      </c>
    </row>
    <row r="36">
      <c r="A36" s="4" t="inlineStr">
        <is>
          <t>Entity Central Index Key</t>
        </is>
      </c>
      <c r="B36" s="4" t="inlineStr">
        <is>
          <t>0001428336</t>
        </is>
      </c>
      <c r="C36" s="4" t="inlineStr">
        <is>
          <t xml:space="preserve"> </t>
        </is>
      </c>
      <c r="D36" s="4" t="inlineStr">
        <is>
          <t xml:space="preserve"> </t>
        </is>
      </c>
    </row>
    <row r="37">
      <c r="A37" s="4" t="inlineStr">
        <is>
          <t>Document Fiscal Year Focus</t>
        </is>
      </c>
      <c r="B37" s="4" t="inlineStr">
        <is>
          <t>2025</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Supplemental financial statement information Selected consolidated balance sheet and consolidated statement of operations and comprehensive income (loss) components consisted of the following: Allowance for doubtful accounts As of January 31, 2025 and 2024, the Company had an allowance for doubtful accounts of $2.1 million and $3.9 million, respectively. During the fiscal years ended January 31, 2025, 2024, and 2023, the Company recorded credit losses from trade receivables of $0.2 million, $1.7 million, and $2.1 million, respectively. Prepaid expenses As of January 31, 2025 and 2024, the Company had prepaid expenses of $32.5 million and $31.2 million, respectively, which are included within other current assets on the Company's consolidated balance sheets. Costs to obtain a contract As of January 31, 2025 and 2024, the net amount capitalized as contract costs was $60.3 million and $52.1 million, respectively, which is included in other current assets and other assets. Amortization of capitalized contract costs during the fiscal years ended January 31, 2025, 2024, and 2023 was $6.7 million, $5.4 million, and $4.4 million, respectively. Property and equipment Property and equipment consisted of the following as of January 31, 2025 and 2024: (in thousands) January 31, 2025 January 31, 2024 Leasehold improvements $ 13,966 $ 14,455 Furniture and fixtures 6,708 7,087 Computer equipment 19,218 25,489 Property and equipment, gross 39,892 47,031 Accumulated depreciation (36,653) (41,018) Property and equipment, net $ 3,239 $ 6,013 Depreciation expense for the fiscal years ended January 31, 2025, 2024 and 2023 was $4.6 million, $8.8 million and $12.3 million, respectively. Contract balances As of January 31, 2025 and 2024, the balance of deferred revenue was $17.1 million and $6.2 million, respectively. The balance as of January 31, 2025 relates primarily to a contract with a depository partner, which the Company assumed in conjunction with the BenefitWallet HSA portfolio acquisition, as described in Note 5—Intangible assets and goodwill. The remainder of the balances as of January 31, 2025 and 2024 relates to cash received in advance for interchange and custodial revenue arrangements, other up-front fees and other commuter deferred revenue. The Company expects to recognize approximately 70% of its balance of deferred revenue as revenue over the next 12 months and the remainder thereafter. Amounts expected to be recognized as revenue within a period of twelve months or less are classified as accrued liabilities in the Company's consolidated balance sheets, with the remainder included within other long-term liabilities. Revenue recognized during the fiscal year that was included in the beginning balance of deferred revenue was $4.8 million. The Company expects to satisfy its remaining obligations for these arrangements. Other income, net Other income, net, consisted of the following: Year ended January 31, (in thousands) 2025 2024 2023 Interest income $ 13,914 $ 12,138 $ 1,763 Acquisition costs — — (53) Other miscellaneous income (expense) 420 658 (439) Total other income, net $ 14,334 $ 12,796 $ 1,271 Interest expense Based on the application of ASC 470-50, Debt - Modifications and Extinguishments, the Company recorded debt extinguishment losses of $1.6 million and $1.2 million during the fiscal years ended January 31, 2025 and 2024, respectively, which are included within interest expense in the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 xml:space="preserve">Leases The Company has entered into various non-cancelable operating lease agreements for office space, data storage facilities, and other leases with remaining lease terms of approximately 1 to 6 years, often with one or more Company options to renew. These renewal terms can extend the lease term from 5 to 10 years and are included in the lease term when it is reasonably certain that the Company will exercise the option. The components of operating lease expense were as follows: Year ended January 31, (in thousands) 2025 2024 2023 Operating lease expense $ 9,125 $ 9,437 $ 11,371 Sublease income (4,097) (2,680) (2,187) Net operating lease expense $ 5,028 $ 6,757 $ 9,184 Weighted average lease term and discount rate were as follows: January 31, 2025 January 31, 2024 Weighted average remaining lease term 5.7 years 6.7 years Weighted average discount rate 4.4 % 4.3 % Lease liabilities were as follows: (in thousands) January 31, 2025 January 31, 2024 Gross lease liabilities $ 59,209 $ 67,269 Less: imputed interest (6,989) (9,099) Present value of lease liabilities 52,220 58,170 Less: current portion of lease liabilities (10,001) (9,404) Lease liabilities, non-current $ 42,219 $ 48,766 Supplemental cash flow information related to the Company's operating leases was as follows: Year ended January 31, (in thousands) 2025 2024 Cash paid for amounts included in the measurement of lease liabilities: Operating cash flows from operating leases $ 9,874 $ 10,900 Right-of-use assets obtained in exchange for lease obligations $ 1,469 $ 2,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BenefitWallet HSA portfolio acquisition During the fiscal year ended January 31, 2025, the Company acquired the BenefitWallet HSA portfolio from Conduent Business Services, LLC ("Conduent"). The transfer closed in a series of three tranches, as follows: Transfers to HealthEquity Applicable purchase price (in thousands, except HSA Assets) HSAs HSA Assets Paid using cash on hand Paid using borrowings under the Prior Revolving Credit Facility Total purchase price March 7, 2024 266 $ 1,071 $ 163,974 $ — $ 163,974 April 11, 2024 134 555 34,925 50,000 84,925 May 9, 2024 216 1,047 1,101 175,000 176,101 Total 616 $ 2,673 $ 200,000 $ 225,000 $ 425,000 The acquisition was accounted for as an asset acquisition, and related acquisition costs were capitalized as part of the cost of the asset, which is included within intangible assets, net, on the Company's consolidated balance sheet. The Company capitalized $27.2 million of transaction costs associated with the acquisition during the fiscal year ended January 31, 2025, which includes the reimbursement of $20.0 million of Conduent's transfer-related expenses. In addition, in May 2024, the Company assumed a contract with a depository partner representing approximately 7% of the total HSA Assets added through the acquisition, which provides a custodial yield that is below current market rates and expires in June 2026. The Company recorded deferred revenue of $20.3 million in May 2024 as a result of the assumed contract, which will be recorded as an increase to custodial revenue over the life of the assumed contract. Intangible assets The gross carrying amount and associated accumulated amortization of intangible assets were as follows: January 31, 2025 (in thousands) Gross carrying amount Accumulated amortization Net carrying amount Amortizable intangible assets: Software and software development costs $ 312,234 $ (234,102) $ 78,132 Acquired HSA portfolios 737,011 (124,606) 612,405 Acquired customer relationships 759,782 (256,820) 502,962 Acquired developed technology 132,825 (121,666) 11,159 Acquired trade names 12,900 (12,900) — Total amortizable intangible assets $ 1,954,752 $ (750,094) $ 1,204,658 January 31, 2024 (in thousands) Gross carrying amount Accumulated amortization Net carrying amount Amortizable intangible assets: Software and software development costs $ 267,498 $ (197,388) $ 70,110 Acquired HSA portfolios 264,445 (81,059) 183,386 Acquired customer relationships 759,782 (205,127) 554,655 Acquired developed technology 132,825 (105,049) 27,776 Acquired trade names 12,900 (12,879) 21 Total amortizable intangible assets $ 1,437,450 $ (601,502) $ 835,948 During the fiscal years ended January 31, 2025 and 2024, the Company capitalized $472.6 million and $3.3 million, respectively, to acquire the rights to act as a custodian of HSA portfolios. Amortization expense for the fiscal years ended January 31, 2025, 2024, and 2023 was $157.8 million, $144.3 million and $148.9 million, respectively. Estimated amortization expense for the fiscal years ending January 31 is as follows: Year ending January 31, (in thousands) 2026 $ 146,511 2027 129,812 2028 111,644 2029 98,155 2030 97,130 Thereafter 621,406 Total $ 1,204,658 Goodwill The Company’s annual goodwill impairment test resulted in no impairment charges in any of the periods presented in the accompanying consolidated financial statements. There were no changes to the carrying value of goodwill during the fiscal years ended January 31, 2025 or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table summarizes the payments due by fiscal year for the Company's outstanding contractual obligations as of January 31, 2025: Payments due by fiscal year (in thousands) 2026 2027 2028 2029 2030 Thereafter Total 4.50% Senior Notes due 2029 (1) $ — $ — $ — $ — $ 600,000 $ — $ 600,000 Revolving Credit Facility (1) — — — — 461,875 — 461,875 Interest on long-term debt obligations (2) 54,679 54,679 54,679 54,755 31,422 — 250,214 Operating lease obligations (3) 10,245 10,159 10,323 10,553 10,789 7,139 59,208 Other contractual obligations (4) 30,927 26,172 12,176 1,163 247 — 70,685 Total $ 95,851 $ 91,010 $ 77,178 $ 66,471 $ 1,104,333 $ 7,139 $ 1,441,982 (1) As of January 31, 2025, the outstanding combined principal of $1,061.9 million is presented net of debt issuance costs on the consolidated balance sheets. The debt issuance costs are not included in the table above. (2) Estimated interest payments assume the stated interest rates applicable to the Notes and Revolving Credit Facility as of January 31, 2025, which were 4.50% and 5.91% per annum, respectively. (3) The Company leases office space and data storage facilities and has other non-cancelable operating leases expiring at various dates through 2030. These amounts exclude contractual sublease income of $17.6 million, which is expected to be received through December 2030. (4) Other contractual obligations consist of processing services agreements, software subscriptions, and other contractual commitment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Legal matters In April 2021, WageWorks, Inc. ("WageWorks"), a wholly owned subsidiary of the Company, exercised its right to terminate a lease for office space in Mesa, Arizona that had not yet commenced, with aggregate lease payments of $63.1 million and a term of approximately 11 years, following the landlord's failure to fulfill its obligations under the lease agreement (the "Lease"). WageWorks' right to terminate the Lease was disputed by the landlord, Union Mesa 1, LLC (“Union Mesa”), which claimed that the Lease had commenced on December 1, 2020. On November 5, 2021, Union Mesa notified WageWorks that it was in default of the Lease for failure to pay rent, which Union Mesa claimed was due beginning in November 2021, after 11 months of abated rent. On November 24, 2021, Union Mesa drew $2.8 million, the full amount under the letter of credit that WageWorks had posted to secure its obligations under the Lease. On December 1, 2021, WageWorks filed a lawsuit against Union Mesa in the Maricopa County Superior Court in the State of Arizona. On January 4, 2022, WageWorks filed an amended complaint, seeking a declaratory judgment that the Lease was properly terminated and recourse against Union Mesa for breach of contract, breach of the duty of good faith and fair dealing, and conversion, including return of the funds drawn under the letter of credit. On November 27, 2024, the parties agreed to settle the lawsuit, with Union Mesa retaining the $2.8 million from the letter of credit and HealthEquity and WageWorks agreeing to pay an additional $30.0 million to Union Mesa. The $30.0 million settlement amount was recorded as merger integration expense and paid during the fiscal year ended January 31, 2025. The $2.8 million letter of credit was previously recorded as merger integration expense during the period in which it was drawn by Union Mesa. As a result of a cybersecurity incident earlier in 2024 in which a business partner's user account containing personally identifiable information was breached, the Company is subject to multiple legal actions, including a consolidated putative class action lawsuit in federal court in the District of Utah, an individual lawsuit filed in Florida state court, and a mass arbitration action. The plaintiffs in these legal actions allege that the Company failed to implement reasonable data security practices, which resulted in a breach and disclosure of plaintiffs' and others' personally identifiable information and protected health information. The plaintiffs are seeking, among other damages, unspecified monetary damages, equitable relief, costs and attorneys' fees arising out of the incident. With respect to the consolidated putative class action lawsuit, on August 22, 2024, the court issued an order granting a motion to consolidate the class action lawsuits, on October 15, 2024, a consolidated class action amended complaint was filed, and on December 13, 2024, the Company filed a motion to dismiss the class action and a motion to compel arbitration. The Company intends to vigorously defend these legal actions. In addition, the Company is subject to several regulatory inquiries related to the cybersecurity incident. The amount of the potential loss associated with these lawsuits and any potential regulatory action cannot be reasonably estimated based on currently available information. The Company and its subsidiaries are involved in various other litigation, governmental proceedings and claims, not described above, that arise in the normal course of business. It is not possible to determine the ultimate outcome or the duration of such litigation, governmental proceedings or claims, or the impact that such litigation, proceedings and claims will have on the Company’s financial position, results of operations, and cash flows. As required under GAAP, the Company records a provision for contingent losses when it is both probable that a liability has been incurred and the amount of the loss can be reasonably estimated. Except with respect to the settlement of the Lease litigation, described above, no loss accrual relating to these matters was recorded because, based on currently available information, the Company does not believe that any contingent liabilities relating to these matters are probable or that the amount of any resulting loss is estimable. However, litigation is subject to inherent uncertainties and the Company’s view of these matters may change. Were an unfavorable outcome to occur, there exists the possibility of a material adverse impact on the Company’s financial position, results of operations and cash flows for the period in which the unfavorable outcome occurs, and potentially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Jan. 31, 2025</t>
        </is>
      </c>
    </row>
    <row r="3">
      <c r="A3" s="3" t="inlineStr">
        <is>
          <t>Debt Disclosure [Abstract]</t>
        </is>
      </c>
      <c r="B3" s="4" t="inlineStr">
        <is>
          <t xml:space="preserve"> </t>
        </is>
      </c>
    </row>
    <row r="4">
      <c r="A4" s="4" t="inlineStr">
        <is>
          <t>Indebtedness</t>
        </is>
      </c>
      <c r="B4" s="4" t="inlineStr">
        <is>
          <t>Indebtedness Long-term debt consisted of the following: (in thousands) January 31, 2025 January 31, 2024 4.50% Senior Notes due 2029 $ 600,000 $ 600,000 Revolving Credit Facility 461,875 — Prior Term Loan Facility — 286,875 Principal amount 1,061,875 886,875 Less: unamortized discount and issuance costs (1) 5,574 11,903 Total debt, net 1,056,301 874,972 Less: current portion of long-term debt — — Long-term debt, net $ 1,056,301 $ 874,972 (1) In addition to the $5.6 million and $11.9 million of unamortized discount and issuance costs related to long-term debt as of January 31, 2025 and 2024, respectively, $7.7 million and $2.5 million of unamortized issuance costs related to the Company's Revolving Credit Facility and Prior Revolving Credit Facility (as defined below) are included within other assets on the consolidated balance sheets as of January 31, 2025 and January 31, 2024, respectively. 4.50% Senior Notes due 2029 On October 8, 2021, the Company completed its offering of $600 million aggregate principal amount of its 4.50% Senior Notes due 2029 (the “Notes”). The Notes were issued under an indenture (the “Indenture”), dated October 8, 2021, among the Company, the guarantors party thereto, and Wells Fargo Bank, National Association, as trustee. The Notes are guaranteed by each of the Company’s existing, wholly owned domestic subsidiaries that guarantees its obligations under the Credit Agreement (as defined below) and are required to be guaranteed by any of the Company’s future subsidiaries that guarantee its obligations under the Credit Agreement or certain of its other indebtedness. The Notes will mature on October 1, 2029. Interest on the Notes is payable on April 1 and October 1 of each year. As of January 31, 2025, the balance of accrued interest on the Notes was $9.0 million, which is included within accrued liabilities on the Company's consolidated balance sheets. The effective interest rate on the Notes is 4.72%. The Notes are unsecured senior obligations of the Company and rank equally in right of payment to all of its existing and future senior unsecured debt and senior in right of payment to all of its future subordinated debt. The Notes are redeemable at the Company’s option, in whole or in part, at any time on or after October 1, 2024, at a redemption price if redeemed during the 12 months beginning (i) October 1, 2024 of 102.250%, (ii) October 1, 2025 of 101.125%, and (iii) October 1, 2026 and thereafter of 100.000%, in each case of the principal amount of the Notes being redeemed, and together with accrued and unpaid interest, if any, to, but excluding, the date of redemption. The Company may be required to make an offer to purchase the Notes upon the sale of certain assets or upon specific kinds of changes of control. The Indenture contains covenants that impose significant operational and financial restrictions on the Company; however, these covenants generally align with the covenants contained in the Credit Agreement. See "Credit Agreement" below for a description of these covenants. Credit Agreement On August 23, 2024, the Company entered into a Credit Agreement (the “Credit Agreement”) among the Company, as borrower, each lender from time to time party thereto (the “Lenders”), JPMorgan Chase Bank, N.A., as administrative agent and the Swing Line Lender (as defined in the Credit Agreement), and each L/C Issuer (as defined therein) party thereto, pursuant to which the Company established a new five-year senior secured revolving credit facility (the “Revolving Credit Facility”) in an aggregate principal amount of up to $1.0 billion (with a $25 million sub-limit for the issuance of letters of credit). The Company borrowed $511.9 million under the Revolving Credit Facility to refinance the Prior Credit Agreement (as defined below). The Revolving Credit Facility may be used in the future for working capital and general corporate purposes, including the financing of acquisitions and other investments. As of January 31, 2025, the outstanding balance under the Revolving Credit Facility was $461.9 million, which is included within long-term debt, net of issuance costs, on the consolidated balance sheet. The maturity date of the Revolving Credit Facility is August 23, 2029. Subject to the terms and conditions set forth in the Credit Agreement (including obtaining additional commitments from one or more new or existing lenders), the Company may in the future incur additional loans or commitments under the Credit Agreement in an aggregate principal amount of up to $450 million, plus an additional amount so long as the Company’s pro forma first lien net leverage ratio would not exceed 3.85 to 1.00 as of the date such loans or commitments are incurred. Borrowings under the Revolving Credit Facility bear interest at an annual rate equal to, at the Company’s option, either (i) the secured overnight financing rate published by the CME Group Benchmark Administration Limited (“Term SOFR”) (subject to a 0.10% “credit spread adjustment”) plus a margin ranging from 1.25% to 2.50% or (ii) an alternate base rate plus a margin ranging from 0.25% to 1.50%, with the applicable margin determined by reference to a leverage-based pricing grid set forth in the Credit Agreement. The Company is also required to pay certain fees to the Lenders, including, among others, a quarterly commitment fee on the average unused amount of the Revolving Credit Facility at a rate ranging from 0.25% to 0.50%, with the applicable rate also determined by reference to a leverage-based pricing grid set forth in the Credit Agreement. As of January 31, 2025, the interest rate on the Revolving Credit Facility was 5.91%. The loans under the Revolving Credit Facility may be prepaid, and the commitments thereunder may be reduced by the Company without penalty or premium, subject to the reimbursement of customary “breakage costs.” The Credit Agreement contains customary affirmative and negative covenants, including covenants that limit, among other things, the ability of the Company and its subsidiaries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in each case, subject to customary exceptions, thresholds, qualifications and “baskets.” In addition, the Credit Agreement contains financial performance covenants, which require the Company to maintain (i) a maximum total net leverage ratio, measured as of the last day of each fiscal quarter, of no greater than 5.00 to 1.00 beginning with the fiscal quarter ended January 31, 2025, and (ii) a minimum consolidated interest coverage ratio, measured as of the last day of each fiscal quarter, of no less than 3.00 to 1.00 beginning with the fiscal quarter ended January 31, 2025. The Company was in compliance with all covenants under the Credit Agreement as of January 31, 2025 and for the period then ended. The repayment obligation under the Credit Agreement may be accelerated upon the occurrence of an event of default thereunder, including, among other things, failure to pay principal, interest or fees on a timely basis, material inaccuracy of any representation or warranty, failure to comply with covenants, cross-default to other material debt, material judgments, change of control and certain insolvency or bankruptcy-related events, in each case, subject to any certain grace and/or cure periods. The Company’s obligations under the Credit Agreement are required to be unconditionally guaranteed by each of its existing or subsequently acquired or organized direct and indirect domestic subsidiaries and are secured by security interests in substantially all assets of the Company and the guarantors, in each case, subject to certain customary exceptions. Prior Credit Agreement On October 8, 2021, the Company entered into a credit agreement (as amended, the “Prior Credit Agreement”) among the Company, as borrower, each lender from time to time party thereto (the “Prior Lenders”), JPMorgan Chase Bank, N.A., as administrative agent and the Swing Line Lender (as defined in the Prior Credit Agreement), and each L/C Issuer (as defined therein) party thereto, pursuant to which the Company established: (i) a five-year senior secured term loan A facility (the “Prior Term Loan Facility”), in an aggregate principal amount of $350 million; and (ii) a five-year senior secured revolving credit facility (the “Prior Revolving Credit Facility” and, together with the Prior Term Loan Facility, the “Prior Credit Facilities”), in an aggregate principal amount of up to $1.0 billion (with a $25 million sub-limit for the issuance of letters of credit). Prior to June 1, 2023, borrowings under the Prior Credit Facilities bore interest at an annual rate equal to, at the option of the Company, either (i) LIBOR (adjusted for reserves) plus a margin ranging from 1.25% to 2.25% or (ii) an alternate base rate plus a margin ranging from 0.25% to 1.25%, with the applicable margin determined in either scenario by reference to a leverage-based pricing grid set forth in the Prior Credit Agreement. On June 1, 2023, the Company entered into an amendment to the Prior Credit Agreement which replaced interest rate provisions based on LIBOR with the forward-looking term rate based on Term SOFR. As a result, borrowings under the Prior Credit Agreement as so amended bore interest at an annual rate equal to, at the option of the Company, either (i) Term SOFR, plus a 0.10% credit spread adjustment, plus a margin ranging from 1.25% to 2.25%, or (ii) an alternate base rate, plus a margin ranging from 0.25% to 1.25%, with the applicable margin determined in either scenario by reference to a leverage-based pricing grid set forth in the Prior Credit Agreement (as amended). The Company was also required to pay certain fees to the Prior Lenders, including, among others, a quarterly commitment fee on the average unused amount of the Prior Revolving Credit Facility at a rate ranging from 0.20% to 0.40%, with the applicable rate also determined by reference to a leverage-based pricing grid set forth in the Prior Credit Agreement. On August 23, 2024, in connection with the entry into the Credit Agreement, the Company repaid all outstanding obligations in the amount of $511.9 million under the Prior Credit Agreement and terminated all commitments thereun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income tax provision (benefit) consisted of the following: Year ended January 31, (in thousands) 2025 2024 2023 Current: Federal $ 25,949 $ 29,376 $ 3,260 State 6,211 3,947 1,968 Total current tax provision $ 32,160 $ 33,323 $ 5,228 Deferred: Federal $ (11,886) $ (11,004) $ (14,382) State (943) (2,991) (2,799) Total deferred tax benefit $ (12,829) $ (13,995) $ (17,181) Total income tax provision (benefit) $ 19,331 $ 19,328 $ (11,953) Total income tax provision (benefit) differed from the amounts computed by applying the U.S. federal statutory tax rate to income before income taxes as a result of the following: Year ended January 31, (in thousands) 2025 2024 2023 Federal income tax provision (benefit) at the statutory rate $ 24,367 $ 15,759 $ (8,000) State income tax provision (benefit), net of federal tax provision (benefit) 4,365 5,382 (1,021) Other non-deductible or non-taxable items, net 1,194 447 225 Excessive employee remuneration 6,782 2,939 3,246 Excess tax (benefit) shortfall on stock-based compensation expense, net (12,102) 304 (2,479) Federal research and development credits (7,955) (9,202) (1,341) Change in uncertain tax position reserves, net of indirect benefits 3,227 6,137 (2,970) Deferred tax rate adjustment due to state apportionment changes 1,504 (1,039) (30) Adjustment from settlement of IRS examination — 2,461 — Return-to-provision adjustments (1,155) (433) (38) Change in valuation allowance (96) (3,129) 733 Other items, net (800) (298) (278) Total income tax provision (benefit) $ 19,331 $ 19,328 $ (11,953) The Company’s effective tax rate for the fiscal years ended January 31, 2025, 2024, and 2023 was 16.7%, 25.8%, and 31.4%, respectively. The difference between the effective tax rate and the U.S. federal statutory tax rate each period is impacted by a number of factors, including the relative mix of earnings among state jurisdictions, credits, excess tax benefits or shortfalls on stock-based compensation expense, changes in unrecognized tax benefits and valuation allowance, and other items. The decrease in the effective tax rate for the fiscal year ended January 31, 2025 compared to the fiscal year ended January 31, 2024 was primarily due to an increase in tax deductible stock-based compensation compared to GAAP stock-based compensation expense and a decrease in expense from unrecognized tax benefits, partially offset by an increase in pre-tax book income, an increase in nondeductible executive compensation, and increased expense from deferred tax rate adjustments due to state apportionment changes. The increase in the effective tax rate for the fiscal year ended January 31, 2024 compared to the fiscal year ended January 31, 2023 was primarily due to an increase in pre-tax book income, an increase in unrecognized tax benefits, adjustments from settlement of an IRS examination, and a decrease in tax deductible stock-based compensation compared to GAAP stock-based compensation expense, partially offset by an increase in research and development tax credits and a decrease in valuation allowance. Deferred tax assets and liabilities consisted of the following: (in thousands) January 31, 2025 January 31, 2024 Deferred tax assets: Net operating loss carryforward $ 1,120 $ 1,730 Stock compensation 11,937 14,069 Research and development credits 4,160 3,796 Lease liabilities 13,245 14,371 Capitalized research and development 53,238 33,474 Fixed assets 1,083 939 Accruals and reserves 5,099 3,557 Other, net 6,632 1,937 Total gross deferred tax assets $ 96,514 $ 73,873 Less valuation allowance (1,066) (1,164) Deferred tax assets, net of valuation allowance 95,448 72,709 Deferred tax liabilities: Intangible assets (84,120) (86,195) Incremental contract costs (15,282) (12,887) Right-of-use assets (10,926) (11,949) Goodwill (38,205) (28,691) Other, net (2,749) (1,657) Total gross deferred tax liabilities (151,282) (141,379) Net deferred tax liabilities $ (55,834) $ (68,670) Management considered whether it is more likely than not that some portion or all of the deferred tax assets would be realized. The ultimate realization of deferred tax assets is dependent upon the generation of future taxable income during the periods in which those temporary differences become deductible. Management considered the scheduled reversal of deferred tax liabilities in making this assessment and determined that based on the weight of all available evidence, it is more likely than not (i.e., a likelihood of more than 50%) that the Company will be able to realize all of its federal deferred tax assets and the majority if its state deferred tax assets. The Company recorded a valuation allowance of $1.1 million and $1.2 million as of January 31, 2025 and 2024, respectively, related to certain state deferred tax assets. The $0.1 million decrease in valuation allowance recorded is primarily the result of a corresponding increase in unrecognized tax benefits. As of January 31, 2025, the Company had recorded state net operating loss carryforwards of $18.5 million, which begin to expire at various intervals beginning with the tax year ending January 31, 2033. As of January 31, 2025, the Company also had state research and development tax credits of $13.6 million, which begin to expire at various intervals beginning with the tax year ending January 31, 2026. As of January 31, 2025 and 2024, the gross unrecognized tax benefit was $24.1 million and $19.2 million, respectively. If recognized, $20.9 million and $16.2 million of the total unrecognized tax benefits would affect the Company's effective tax rate as of January 31, 2025 and 2024, respectively. Total gross unrecognized tax benefits increased by $4.9 million in the period from January 31, 2024 to January 31, 2025. A tabular reconciliation of the beginning and ending amount of gross unrecognized tax benefits is as follows: (in thousands) January 31, 2025 January 31, 2024 Gross unrecognized tax benefits at beginning of year $ 19,213 $ 8,690 Gross amounts of increases and decreases: Increases as a result of tax positions taken during a prior period 1,004 9,325 Increases as a result of tax positions taken during the current period 5,076 3,386 Decreases as a result of settlement — (1,030) Decreases resulting from the lapse of the applicable statute of limitations (1,153) (1,158) Gross unrecognized tax benefits at end of year $ 24,140 $ 19,213 Certain unrecognized tax benefits are required to be netted against their related deferred tax assets as a result of ASU 2013-11, Presentation of an Unrecognized Tax Benefit When a Net Operating Loss Carryforward, a Similar Tax Loss, or a Tax Credit Carryforward Exists . The resulting unrecognized tax benefit recorded within the Company's consolidated balance sheet excludes the following amounts that have been netted against the related deferred tax assets accordingly: (in thousands) January 31, 2025 January 31, 2024 Total gross unrecognized tax benefits $ 24,140 $ 19,213 Amounts netted against related deferred tax assets (8,363) (7,186) Unrecognized tax benefits recorded on the consolidated balance sheet $ 15,777 $ 12,027 The Company’s policy is to recognize interest and penalties related to unrecognized tax benefits as a component of other income, net in the statement of operations and comprehensive income (loss). During the fiscal years ended January 31, 2025, 2024, and 2023, the Company recorded penalties and interest of $0.6 million, $0.1 million, and $0.4 million, respectively, related to unrecognized tax benefits. As of January 31, 2025 and 2024, the Company recorded accrued interest and penalties of $2.0 million and $1.4 million, respectively. The Company files income tax returns with U.S. federal and state taxing jurisdictions and is currently under examination by the states of California and Texas. Such examinations may lead to ordinary course adjustments or proposed adjustments to the Company's taxes, net operating losses, and/or tax credit carryforwards. As a result of the Company's net operating loss carryforwards and tax credit carryforwards, the Company remains subject to examination by one or more jurisdictions for tax years after 20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Stock-based compensation The following table shows a summary of stock-based compensation in the Company's consolidated statements of operations and comprehensive income (loss) during the fiscal years presented: Year ended January 31, (in thousands) 2025 2024 2023 Cost of revenue $ 14,955 $ 16,462 $ 13,591 Sales and marketing 15,623 13,182 9,821 Technology and development 25,002 20,891 13,828 General and administrative 40,845 26,616 25,374 Total stock-based compensation expense $ 96,425 $ 77,151 $ 62,614 The following table shows stock-based compensation by award type: Year ended January 31, (in thousands) 2025 2024 2023 Restricted stock units $ 66,986 $ 60,688 $ 46,590 Performance restricted stock units 29,439 16,384 15,120 Stock options — 79 882 Restricted stock awards — — 22 Total stock-based compensation expense $ 96,425 $ 77,151 $ 62,614 Stock award plans Incentive Plan. During the fiscal year ended January 31, 2025, the Company adopted the HealthEquity, Inc. 2024 Equity Incentive Plan (the "Incentive Plan"), which provides for the issuance of stock awards to team members, consultants, and directors of the Company. Subject to adjustment as provided in the Incentive Plan, as of January 31, 2025, the aggregate number of shares of the Company’s common stock reserved and available for issuance pursuant to awards granted under the Incentive Plan was 3.8 million. No further awards will be made under the Company’s 2014 Equity Incentive Plan. Stock options Under the terms of the Incentive Plan, the Company has the ability to grant incentive and nonstatutory stock options to team members, including officers, non-employee directors and consultants of the Company, and Company affiliates. Such stock options are to be exercisable at prices, as determined by the board of directors, which must be equal to no less than the fair value of the Company's common stock at the date of the grant. Stock options granted under the Incentive Plan generally expire 10 years from the date of issuance or are forfeited 90 days after termination of employment. No stock options were granted during the fiscal years ended January 31, 2025, 2024, or 2023. A summary of stock option activity is as follows: Stock options (in thousands, except for exercise prices and term) Number of Range of Weighted- Weighted- Aggregate Outstanding as of January 31, 2024 726 $14.00 - 73.61 $ 36.91 2.5 $ 28,067 Exercised (356) $14.00 - 73.61 $ 25.33 Forfeited (1) $25.45 - 25.45 $ 25.45 Outstanding as of January 31, 2025 369 $21.27 - 73.61 $ 48.13 2.5 $ 22,957 Vested and expected to vest as of January 31, 2025 369 $ 48.13 2.5 $ 22,957 Exercisable as of January 31, 2025 369 $ 48.13 2.5 $ 22,957 The aggregate intrinsic value in the table above represents the difference between the fair value of common stock and the exercise price of outstanding, in-the-money stock options. The total intrinsic value of options exercised during the fiscal years ended January 31, 2025, 2024 and 2023 was $21.7 million, $10.1 million, and $7.2 million, respectively. As of January 31, 2025, there was no unrecorded stock-based compensation expense associated with stock options, and all outstanding stock options were vested. Restricted stock units The Company grants RSUs to certain team members, officers, and directors under the Incentive Plan, which vest upon service-based criteria and performance-based criteria. The weighted-average fair value of RSUs granted during the fiscal years ended January 31, 2025, 2024 and 2023 was $86.07, $64.16 and $75.64 per share, respectively. Service-based restricted stock units. Service-based RSUs generally vest 25% on the first anniversary of the vesting commencement date, which is generally the first day of the fiscal quarter of the grant date, with the remaining portion vesting ratably over the following 12 calendar quarters. Service-based RSUs are valued based on the Company's closing stock price on the date of grant less the present value of future expected dividends discounted at the risk-free interest rate. Performance restricted stock units. During the fiscal year ended January 31, 2025, the Company awarded 182,044 performance restricted stock units ("PRSUs") subject to a market condition based on the Company’s total shareholder return relative to the Russell 2000 index as measured on January 31, 2027. The Company used a Monte Carlo simulation to determine that the grant date fair value of the awards was $20.2 million. Compensation expense is recorded over the requisite service period if the service condition is met regardless of whether the market condition is satisfied. The market condition allows for a range of vesting from 0% to 200% based on the level of performance achieved. The PRSUs cliff vest upon approval by the Talent, Compensation and Culture Committee of the board of directors. In addition, during the fiscal year ended January 31, 2025, the Company awarded 60,682 PRSUs subject to the achievement of certain financial criteria measured on January 31, 2027. The PRSUs cliff vest upon approval by the Talent, Compensation and Culture Committee. The Company records stock-based compensation related to PRSUs over the requisite service period when it is considered probable that the performance conditions will be met. The Company believes it is probable that the PRSUs will vest at least in part. The vesting of the PRSUs will ultimately range from 0% to 200% of the number of shares underlying the PRSU grant based on the level of achievement of the performance goals. Each of the PRSUs granted during the fiscal year ended January 31, 2025 contains a provision such that upon the award holder's eligible retirement, the PRSUs would remain outstanding and eligible to vest based on achievement of their respective market or performance conditions without regard to the award holder’s continued employment on the vesting date. Based on the application of ASC 718, Compensation - Stock Compensation , expense is recognized over the requisite service period, which ends on the earlier of (1) the date of approval by the Talent, Compensation and Culture Committee or (2) the date the award holder becomes eligible for retirement (defined as at least 55 years old with least 10 years of service at the Company). As a result, the expense associated with PRSUs granted to retirement-eligible individuals was recorded on the grant date. A summary of RSU and PRSU activity is as follows: RSUs and PRSUs (in thousands, except weighted-average grant date fair value) Shares Weighted-average grant date fair value Outstanding as of January 31, 2024 3,363 $ 67.96 Granted 1,146 86.07 Vested (1,400) 64.17 Forfeited (227) 70.33 Outstanding as of January 31, 2025 2,882 $ 76.82 During the fiscal years ended January 31, 2025, 2024 and 2023, the aggregate intrinsic value of RSUs vested was $118.8 million, $69.3 million, and $50.7 million, respectively. As of January 31, 2025, total unrecorded stock-based compensation expense associated with RSUs was $147.2 million, which was expected to be recognized over a weighted-average period of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5</t>
        </is>
      </c>
    </row>
    <row r="3">
      <c r="A3" s="3" t="inlineStr">
        <is>
          <t>Equity [Abstract]</t>
        </is>
      </c>
      <c r="B3" s="4" t="inlineStr">
        <is>
          <t xml:space="preserve"> </t>
        </is>
      </c>
    </row>
    <row r="4">
      <c r="A4" s="4" t="inlineStr">
        <is>
          <t>Stockholders' equity</t>
        </is>
      </c>
      <c r="B4" s="4" t="inlineStr">
        <is>
          <t>Stockholders' equity Stock repurchase program In September 2024, the Company announced that its Board of Directors authorized a common stock repurchase program. Under the program, the Company may purchase up to $300 million of its common stock, as market conditions warrant. The common stock may be repurchased at prices that the Company deems appropriate and subject to market conditions, applicable law and other factors deemed relevant in the Company's sole discretion. Such repurchases may be effected through open market purchases, privately negotiated transactions or otherwise, including repurchase plans that satisfy the conditions of Rule 10b5-1 under the Securities Exchange Act of 1934. The stock repurchase program does not obligate the Company to repurchase any dollar amount or number of shares of common stock, and the program may be suspended or discontinued at any time. The following table sets forth the common stock repurchased and subsequently retired during the periods presented: Year ended January 31, 2025 2024 (in thousands) Shares Amount Shares Amount Common stock repurchases (1) 1,361 $ 122,247 — $ — (1) Shares repurchased include unsettled repurchases as of January 31, 2025. All repurchases were made in open market transactions. The excess of repurchase price over par value was allocated between additional paid-in capital and retained earnings. As of January 31, 2025, $177.8 million of common stock remained authorized for repurchase under the Company's stock repurchase program. Adequacy of net worth In February 2006, HealthEquity received designation by the U.S. Department of Treasury to act as a passive non-bank custodian, which allows HealthEquity to hold custodial assets for individual account holders. On July 24, 2017, HealthEquity received designation by the U.S. Department of Treasury to act as both a passive and non-passive non-bank custodian, which allows HealthEquity to hold custodial assets for individual account holders and use discretion to direct investment of such assets held. As a passive and non-passive non-bank custodian according to Treasury Regulations section 1.408-2(e)(5)(ii)(B), the Company must maintain net worth (assets minus liabilities) greater than the sum of 2% of passive custodial funds held at each fiscal year-end and 4% of the non-passive custodial funds held at each fiscal year-end in order to take on additional custodial assets. As of January 31, 2025, the Company's year-end for trust and tax purposes, the net worth of the Company exceeded the required threshol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an. 31, 2025</t>
        </is>
      </c>
    </row>
    <row r="3">
      <c r="A3" s="3" t="inlineStr">
        <is>
          <t>Fair Value Disclosures [Abstract]</t>
        </is>
      </c>
      <c r="B3" s="4" t="inlineStr">
        <is>
          <t xml:space="preserve"> </t>
        </is>
      </c>
    </row>
    <row r="4">
      <c r="A4" s="4" t="inlineStr">
        <is>
          <t>Fair value</t>
        </is>
      </c>
      <c r="B4" s="4" t="inlineStr">
        <is>
          <t>Fair value 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 Cash and cash equivalents are considered Level 1 instruments and are valued based on publicly available daily net asset values. The carrying values of cash and cash equivalents approximate fair values due to the short-term nature of these instruments. The Notes are valued based upon quoted market prices and are considered Level 2 instruments because the markets in which the Notes trade are not considered active markets. As of January 31, 2025, the fair value of the Notes was $567.0 million. The Revolving Credit Facility is considered a Level 2 instrument and recorded at book value in the Company's consolidated financial statements. The Revolving Credit Facility reprices frequently due to variable interest rate terms and entails no significant changes in credit risk. As a result, the fair value of the Revolving Credit Facility approximates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Jan. 31, 2025</t>
        </is>
      </c>
    </row>
    <row r="3">
      <c r="A3" s="3" t="inlineStr">
        <is>
          <t>Retirement Benefits [Abstract]</t>
        </is>
      </c>
      <c r="B3" s="4" t="inlineStr">
        <is>
          <t xml:space="preserve"> </t>
        </is>
      </c>
    </row>
    <row r="4">
      <c r="A4" s="4" t="inlineStr">
        <is>
          <t>Employee benefits</t>
        </is>
      </c>
      <c r="B4" s="4" t="inlineStr">
        <is>
          <t>Employee benefits The Company has established a 401(k) plan that qualifies as a deferred compensation arrangement under Section 401 of the IRS Code. All non-seasonal team members over the age of 18 are eligible to participate in the plan. The plan provides for Company matching of employee contributions up to 3.5% of eligible earnings. Employer matching contribution expense was $8.4 million, $8.7 million and $8.0 million for the fiscal years ended January 31, 2025,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lt Lake City, Utah</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6703</v>
      </c>
      <c r="C4" s="7" t="n">
        <v>55712</v>
      </c>
      <c r="D4" s="7" t="n">
        <v>-26143</v>
      </c>
    </row>
  </sheetData>
  <mergeCells count="2">
    <mergeCell ref="B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Jan. 31, 2025 shares</t>
        </is>
      </c>
      <c r="C2" s="2" t="inlineStr">
        <is>
          <t>Jan. 31, 2025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Fior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8, 2024, Michael Fiore, our Chief Commercial Officer, entered into a Rule 10b5-1 trading arrangement (the “Fiore Arrangement”). The Fiore Arrangement provides for the sale, between March 19, 2025 and December 15, 2025, of up to 20,580 aggregate shares of the Company’s common stock held by Mr. Fiore. The Fiore Arrangement was entered into during an open insider trading window and is intended to satisfy the affirmative defense of Rule 10b5-1(c) under the Exchange Act.</t>
        </is>
      </c>
    </row>
    <row r="10">
      <c r="A10" s="4" t="inlineStr">
        <is>
          <t>Name</t>
        </is>
      </c>
      <c r="B10" s="4" t="inlineStr">
        <is>
          <t>Michael Fiore</t>
        </is>
      </c>
      <c r="C10" s="4" t="inlineStr">
        <is>
          <t xml:space="preserve"> </t>
        </is>
      </c>
    </row>
    <row r="11">
      <c r="A11" s="4" t="inlineStr">
        <is>
          <t>Title</t>
        </is>
      </c>
      <c r="B11" s="4" t="inlineStr">
        <is>
          <t>Chief Commer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8, 2024</t>
        </is>
      </c>
      <c r="C13" s="4" t="inlineStr">
        <is>
          <t xml:space="preserve"> </t>
        </is>
      </c>
    </row>
    <row r="14">
      <c r="A14" s="4" t="inlineStr">
        <is>
          <t>Expiration Date</t>
        </is>
      </c>
      <c r="B14" s="4" t="inlineStr">
        <is>
          <t>December 15, 2025</t>
        </is>
      </c>
      <c r="C14" s="4" t="inlineStr">
        <is>
          <t xml:space="preserve"> </t>
        </is>
      </c>
    </row>
    <row r="15">
      <c r="A15" s="4" t="inlineStr">
        <is>
          <t>Arrangement Duration</t>
        </is>
      </c>
      <c r="B15" s="4" t="inlineStr">
        <is>
          <t>271 days</t>
        </is>
      </c>
      <c r="C15" s="4" t="inlineStr">
        <is>
          <t xml:space="preserve"> </t>
        </is>
      </c>
    </row>
    <row r="16">
      <c r="A16" s="4" t="inlineStr">
        <is>
          <t>Aggregate Available</t>
        </is>
      </c>
      <c r="B16" s="6" t="n">
        <v>20580</v>
      </c>
      <c r="C16" s="6" t="n">
        <v>2058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the Three Lines of Defense Model as the foundation of our risk management approach. Our information security team serves as a First Line, working with our Enterprise Risk Management &amp; Compliance functions as a Second Line, and our Internal Audit function as the Third Line. Cybersecurity is integrated into our operations, including through team member engagement, technology infrastructure, data fabric, and product development. Due to the sensitive nature of our customers’ data that we hold, we have a heightened focus on data security and protection. We maintain administrative, technical, and physical safeguards designed to protect confidential data. Our security team seeks to identify security risks by working with state and federal law enforcement, security information-sharing organizations, and 24/7 system surveillance through internal and external detection and response teams. Additionally, to help ensure our approach to customer privacy and security is effective and in line with industry standards, we publish Service and SOC 2 attestation reports on our risk management standards established by the Statement on Standards for Attestation Engagements 18. We regularly engage external and internal assessors and auditors to evaluate and audit our cybersecurity policies, procedures, standards, and practices. Results from these assessments are shared with management for remediation and with the Cybersecurity and Technology Committee of our board of directors on a regular basis. We have obtained, or are working toward obtaining, industry certifications and attestations and have aligned our cybersecurity program with the NIST Cybersecurity Framework and related controls. As part of our Third Party Risk Management program, we perform initial risk assessments prior to engaging third-party service providers and ongoing risk assessments annually thereafter, which follow an established process designed to identify, assess, and periodically review our exposure to risk through our partner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integrated into our operations, including through team member engagement, technology infrastructure, data fabric, and product develop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ybersecurity and Technology Committee of our board of directors provides oversight of the Company’s cybersecurity threat landscape, risks and data security programs, and the Company’s management and mitigation of cybersecurity risks and potential breach incidents. The Audit and Risk Committee of our board of directors provides an additional layer of cybersecurity oversight, as it provides oversight of the Company’s enterprise risk management program, which includes management of cybersecurity risks and the potential fraud and privacy risks that could arise from a cybersecurity incident. The Chief Security Officer ("CSO") and his delegates meet with the Cybersecurity and Technology Committee at least quarterly to, among other items, review any cybersecurity incidents, review key risks and metrics on the Company’s cybersecurity program and related risk management programs, and discuss the Company’s cybersecurity programs and goals. The Cybersecurity and Technology Committee also participates in cybersecurity tabletop exercises with management and receives training on cybersecurity trends and developments. The Cybersecurity and Technology Committee updates the full board of directors at each quarterly board meeting, or more frequently if needed. Our enterprise cybersecurity program is led by the CSO, who brings more than two decades of cybersecurity leadership experience and oversees both information technology and information security functions. In order to assess and manage our material risks from cybersecurity threats, our CSO works with cross-functional teams, which are staffed with subject matter experts and leaders from each of the following areas: • Threat &amp; Vulnerability Management: We follow a defense-in-depth security model with a Joint Security Operations Center, Attack Surface Management, and Data Protection team working with security architects and engineers deploying controls designed to prevent or limit the success of an attack. • Governance, Risk, and Compliance: Our Security Governance, Risk, and Compliance team helps drive trust, compliance, and data protection by managing risks, including supply chain risks, to strengthen customer confidence, support innovation, and protect our reputation. • Fraud Prevention: Our Fraud Strategy and Prevention team seeks to employ industry best practices of fraud prevention, identity and access management ("IAM"), and cybersecurity monitoring to protect the transactions of our members and Clients. We continue to invest in people, processes, and technology solutions to enhance our fraud prevention program. • Security Engineering &amp; Architecture: Our Security Engineering &amp; Architecture team designs and implements resilient security solutions, embedding security into cloud and on-premise environments while automating controls and integrating security into development lifecycles. • Identity &amp; Access Management: Our IAM team enforces zero trust principles, least privilege access, and adaptive authentication, managing multi-factor authentication, privileged access management, and just-in-time access to protect critical systems while ensuring seamless and compliant user access.</t>
        </is>
      </c>
    </row>
    <row r="11">
      <c r="A11" s="4" t="inlineStr">
        <is>
          <t>Cybersecurity Risk Board Committee or Subcommittee Responsible for Oversight [Text Block]</t>
        </is>
      </c>
      <c r="B11" s="4" t="inlineStr">
        <is>
          <t>The Cybersecurity and Technology Committee of our board of directors provides oversight of the Company’s cybersecurity threat landscape, risks and data security programs, and the Company’s management and mitigation of cybersecurity risks and potential breach incidents. The Audit and Risk Committee of our board of directors provides an additional layer of cybersecurity oversight, as it provides oversight of the Company’s enterprise risk management program, which includes management of cybersecurity risks and the potential fraud and privacy risks that could arise from a cybersecurity incident.</t>
        </is>
      </c>
    </row>
    <row r="12">
      <c r="A12" s="4" t="inlineStr">
        <is>
          <t>Cybersecurity Risk Process for Informing Board Committee or Subcommittee Responsible for Oversight [Text Block]</t>
        </is>
      </c>
      <c r="B12" s="4" t="inlineStr">
        <is>
          <t>The Cybersecurity and Technology Committee updates the full board of directors at each quarterly board meeting, or more frequently if needed.</t>
        </is>
      </c>
    </row>
    <row r="13">
      <c r="A13" s="4" t="inlineStr">
        <is>
          <t>Cybersecurity Risk Role of Management [Text Block]</t>
        </is>
      </c>
      <c r="B13" s="4" t="inlineStr">
        <is>
          <t>The Chief Security Officer ("CSO") and his delegates meet with the Cybersecurity and Technology Committee at least quarterly to, among other items, review any cybersecurity incidents, review key risks and metrics on the Company’s cybersecurity program and related risk management programs, and discuss the Company’s cybersecurity programs and goals. The Cybersecurity and Technology Committee also participates in cybersecurity tabletop exercises with management and receives training on cybersecurity trends and developments. The Cybersecurity and Technology Committee updates the full board of directors at each quarterly board meeting, or more frequently if needed. Our enterprise cybersecurity program is led by the CSO, who brings more than two decades of cybersecurity leadership experience and oversees both information technology and information security functions. In order to assess and manage our material risks from cybersecurity threats, our CSO works with cross-functional teams, which are staffed with subject matter experts and leaders from each of the following areas: • Threat &amp; Vulnerability Management: We follow a defense-in-depth security model with a Joint Security Operations Center, Attack Surface Management, and Data Protection team working with security architects and engineers deploying controls designed to prevent or limit the success of an attack. • Governance, Risk, and Compliance: Our Security Governance, Risk, and Compliance team helps drive trust, compliance, and data protection by managing risks, including supply chain risks, to strengthen customer confidence, support innovation, and protect our reputation. • Fraud Prevention: Our Fraud Strategy and Prevention team seeks to employ industry best practices of fraud prevention, identity and access management ("IAM"), and cybersecurity monitoring to protect the transactions of our members and Clients. We continue to invest in people, processes, and technology solutions to enhance our fraud prevention program. • Security Engineering &amp; Architecture: Our Security Engineering &amp; Architecture team designs and implements resilient security solutions, embedding security into cloud and on-premise environments while automating controls and integrating security into development lifecycles. • Identity &amp; Access Management: Our IAM team enforces zero trust principles, least privilege access, and adaptive authentication, managing multi-factor authentication, privileged access management, and just-in-time access to protect critical systems while ensuring seamless and compliant user acc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Security Officer ("CSO") and his delegates meet with the Cybersecurity and Technology Committee at least quarterly to, among other items, review any cybersecurity incidents, review key risks and metrics on the Company’s cybersecurity program and related risk management programs, and discuss the Company’s cybersecurity programs and goals. The Cybersecurity and Technology Committee also participates in cybersecurity tabletop exercises with management and receives training on cybersecurity trends and developments.</t>
        </is>
      </c>
    </row>
    <row r="16">
      <c r="A16" s="4" t="inlineStr">
        <is>
          <t>Cybersecurity Risk Management Expertise of Management Responsible [Text Block]</t>
        </is>
      </c>
      <c r="B16" s="4" t="inlineStr">
        <is>
          <t>Our enterprise cybersecurity program is led by the CSO, who brings more than two decades of cybersecurity leadership experience and oversees both information technology and information security functions. In order to assess and manage our material risks from cybersecurity threats, our CSO works with cross-functional teams, which are staffed with subject matter experts and leaders from each of the following areas: • Threat &amp; Vulnerability Management: We follow a defense-in-depth security model with a Joint Security Operations Center, Attack Surface Management, and Data Protection team working with security architects and engineers deploying controls designed to prevent or limit the success of an attack. • Governance, Risk, and Compliance: Our Security Governance, Risk, and Compliance team helps drive trust, compliance, and data protection by managing risks, including supply chain risks, to strengthen customer confidence, support innovation, and protect our reputation. • Fraud Prevention: Our Fraud Strategy and Prevention team seeks to employ industry best practices of fraud prevention, identity and access management ("IAM"), and cybersecurity monitoring to protect the transactions of our members and Clients. We continue to invest in people, processes, and technology solutions to enhance our fraud prevention program. • Security Engineering &amp; Architecture: Our Security Engineering &amp; Architecture team designs and implements resilient security solutions, embedding security into cloud and on-premise environments while automating controls and integrating security into development lifecycles. • Identity &amp; Access Management: Our IAM team enforces zero trust principles, least privilege access, and adaptive authentication, managing multi-factor authentication, privileged access management, and just-in-time access to protect critical systems while ensuring seamless and compliant user access.</t>
        </is>
      </c>
    </row>
    <row r="17">
      <c r="A17" s="4" t="inlineStr">
        <is>
          <t>Cybersecurity Risk Process for Informing Management or Committees Responsible [Text Block]</t>
        </is>
      </c>
      <c r="B17" s="4" t="inlineStr">
        <is>
          <t>The Chief Security Officer ("CSO") and his delegates meet with the Cybersecurity and Technology Committee at least quarterly to, among other items, review any cybersecurity incidents, review key risks and metrics on the Company’s cybersecurity program and related risk management programs, and discuss the Company’s cybersecurity programs and goal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mpany consolidates entities in which the Company has a controlling financial interest, which includes all of its wholly owned direct and indirect subsidiaries. All significant intercompany accounts and transactions have been eliminated in consolidation.</t>
        </is>
      </c>
    </row>
    <row r="5">
      <c r="A5" s="4" t="inlineStr">
        <is>
          <t>Segments</t>
        </is>
      </c>
      <c r="B5" s="4" t="inlineStr">
        <is>
          <t>Segments The Company is managed as a single operating segment that provides administration services in connection with HSAs and other CDBs, which reflects the way in which its chief operating decision maker (“CODM”), the Chief Executive Officer, reviews the Company's financial performance and makes decisions about resource allocation. The CODM assesses the performance of the Company, monitors actual financial results against budgets, and makes resource allocation decisions with a focus on the Company’s consolidated results as presented in the consolidated statements of operations and comprehensive income (loss). The Company’s measure of profitability is net income (loss). Single segment-level financial information, including total assets, significant non-cash transactions, and capital expenditures, is contained in the accompanying consolidated financial statements and related notes. The Company does not generate material international revenues. All long-lived assets are maintained in the United States of America.</t>
        </is>
      </c>
    </row>
    <row r="6">
      <c r="A6" s="4" t="inlineStr">
        <is>
          <t>Cash and cash equivalents</t>
        </is>
      </c>
      <c r="B6" s="4" t="inlineStr">
        <is>
          <t>Cash and cash equivalents</t>
        </is>
      </c>
    </row>
    <row r="7">
      <c r="A7" s="4" t="inlineStr">
        <is>
          <t>Client-held funds</t>
        </is>
      </c>
      <c r="B7" s="4" t="inlineStr">
        <is>
          <t>Client-held funds Many of the Company's client services agreements with employers (referred to as "Clients") provide that Clients remit funds to the Company to pre-fund Client and employee participant contributions related to flexible spending accounts and health reimbursement arrangements (“FSAs” and “HRAs,” respectively) and commuter accounts. These Client-held funds remitted to the Company do not represent cash assets of the Company to the extent that they are not combined with corporate cash and accordingly are not included in cash and cash equivalents on the Company's consolidated balance sheets.</t>
        </is>
      </c>
    </row>
    <row r="8">
      <c r="A8" s="4" t="inlineStr">
        <is>
          <t>Accounts receivable</t>
        </is>
      </c>
      <c r="B8" s="4" t="inlineStr">
        <is>
          <t>Accounts receivable Accounts receivable represent monies due to the Company for monthly service revenue, custodial revenue and interchange revenue. The Company maintains an allowance for doubtful accounts to reserve for expected credit losses from trade receivables considering past events, current conditions, and reasonable and supportable forecasts of future economic conditions. In evaluating the Company’s ability to collect outstanding receivable balances, the Company considers various factors including macroeconomic variables, the age of the balance, the creditworthiness of the customer, which is assessed based on ongoing credit evaluations and payment history, and the customer’s current financial condition.</t>
        </is>
      </c>
    </row>
    <row r="9">
      <c r="A9" s="4" t="inlineStr">
        <is>
          <t>Other assets</t>
        </is>
      </c>
      <c r="B9" s="4" t="inlineStr">
        <is>
          <t>Other assets Other assets consist primarily of contract costs, prepaid expenditures, debt issuance costs, income tax receivables, and various other assets. Amounts expected to be recouped or recognized over a period of twelve months or less have been classified as current in the accompanying consolidated balance sheets.</t>
        </is>
      </c>
    </row>
    <row r="10">
      <c r="A10" s="4" t="inlineStr">
        <is>
          <t>Leases</t>
        </is>
      </c>
      <c r="B10" s="4" t="inlineStr">
        <is>
          <t>Leases The Company determines if a contract contains a lease at inception or any modification of the contract. A contract contains a lease if the contract conveys the right to control the use of an identified asset for a specified period in exchange for consideration. Control over the use of the identified asset means the lessee has both (a) the right to obtain substantially all of the economic benefits from the use of the asset and (b) the right to direct the use of the asset. Leases with an expected term of 12 months or less at commencement are not accounted for on the balance sheet. All operating lease expense is recognized on a straight-line basis over the expected lease term. Certain leases also include obligations to pay for non-lease services, such as utilities and common area maintenance. The services are accounted for separately from lease components, and the Company allocates payments to the lease and other services components based on estimated stand-alone prices. Operating lease right-of-use ("ROU") assets and liabilities are recognized based on the present value of future minimum lease payments over the expected lease term at commencement date. As the rate implicit in each lease is not readily determinable, management uses the Company’s incremental borrowing rate based on the information available at commencement date in determining the present value of future payments.</t>
        </is>
      </c>
    </row>
    <row r="11">
      <c r="A11" s="4" t="inlineStr">
        <is>
          <t>Property and equipment</t>
        </is>
      </c>
      <c r="B11" s="4" t="inlineStr">
        <is>
          <t>Property and equipment Property and equipment, including leasehold improvements, are stated at cost less accumulated depreciation. Depreciation is determined using the straight-line method over the estimated useful lives of individual assets. The useful life for leasehold improvements is the shorter of the estimated useful life or the term of the lease ranging from 3-5 years. The useful life used for computing depreciation for all other asset classes is described below: Computer equipment 3-5 years Furniture and fixtures 5 years Maintenance and repairs are expensed when incurred, and improvements that extend the economic useful life of an asset are capitalized. Gains and losses on the disposal of property and equipment are reflected in operating expenses.</t>
        </is>
      </c>
    </row>
    <row r="12">
      <c r="A12" s="4" t="inlineStr">
        <is>
          <t>Intangible assets, net</t>
        </is>
      </c>
      <c r="B12" s="4" t="inlineStr">
        <is>
          <t xml:space="preserve">Intangible assets, net Intangible assets are carried at cost and amortized, typically, on a straight-line basis over their estimated useful lives. The useful life used for computing amortization for all intangible asset classes is described below: Software and software development costs 3 years Acquired customer relationships 7-15 years Acquired developed technology 2-5 years Acquired trade names and trademarks 3 years Acquired HSA portfolios 15 years The Company accounts for the costs of computer software developed or obtained for internal use in accordance with Accounting Standards Codification (“ASC”) 350-40, Internal-Use Software . Costs incurred during operation and post-implementation stages are charged to expense. Costs incurred during the application development stage that are directly attributable to developing or obtaining software for internal use are capitalized. Management’s judgment is required in determining the point when various projects enter the stages at which costs may be capitalized, in assessing the ongoing value of the capitalized costs and in determining the estimated useful lives over which the costs are amortized. Acquired customer relationships, developed technology, and trade names and trademarks are valued utilizing the discounted cash flow method, a form of the income approach. The useful lives of acquired customer relationships were estimated based on discount rates and revenue growth rates, net of attrition. The useful lives of developed technology and trade names were estimated based on expected obsolescence. The Company expenses the assets straight-line over the useful lives and determined that this amortization method is appropriate to reflect the pattern over which the economic benefits of these acquired assets are realized. Acquired HSA portfolios consist of the contractual rights to administer the activities related to the individual HSAs acquired. The Company used its HSA customer relationship period assumption and the historical attrition rates of member accounts to determine that an average useful life of 15 years and the use of a straight-line amortization method are appropriate to reflect the pattern over which the economic benefits of existing member assets are realized. </t>
        </is>
      </c>
    </row>
    <row r="13">
      <c r="A13" s="4" t="inlineStr">
        <is>
          <t>Goodwill</t>
        </is>
      </c>
      <c r="B13" s="4" t="inlineStr">
        <is>
          <t>Goodwill Goodwill represents the excess of the purchase price over the fair value of the net tangible and intangible assets acquired in a business combination. Goodwill is not amortized but is tested for impairment annually on January 31 or more frequently if events or changes in circumstances indicate that the asset may be impaired. The Company’s impairment tests are based on a single operating segment and reporting unit structure. The goodwill impairment test involves a qualitative assessment to compare a reporting unit's fair value to its carrying value. If it is determined that it is more likely than not that a reporting unit's fair value is less than its carrying value, a quantitative comparison is made between the Company's market capitalization and the carrying value of the reporting unit, including goodwill. If the carrying value of the reporting unit exceeds its fair value, an impairment charge is recognized for the excess of the carrying value of goodwill over its implied fair value.</t>
        </is>
      </c>
    </row>
    <row r="14">
      <c r="A14" s="4" t="inlineStr">
        <is>
          <t>Self-insurance</t>
        </is>
      </c>
      <c r="B14" s="4" t="inlineStr">
        <is>
          <t>Self-insurance</t>
        </is>
      </c>
    </row>
    <row r="15">
      <c r="A15" s="4" t="inlineStr">
        <is>
          <t>Other long-term liabilities</t>
        </is>
      </c>
      <c r="B15" s="4" t="inlineStr">
        <is>
          <t>Other long-term liabilities</t>
        </is>
      </c>
    </row>
    <row r="16">
      <c r="A16" s="4" t="inlineStr">
        <is>
          <t>Revenue recognition</t>
        </is>
      </c>
      <c r="B16" s="4" t="inlineStr">
        <is>
          <t>Revenue recognition The Company recognizes revenue when control of the promised goods or services is transferred to it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Disaggregation of revenue. The Company's primary sources of revenue are service, custodial, and interchange revenue and are disclosed in the consolidated statements of operations and comprehensive income (loss). All of the Company's sources of revenue are deemed to be revenue contracts with customers. Each revenue source is affected differently by economic factors as it relates to the nature, amount, timing and uncertainty. Costs to obtain a contract. ASC 606, Revenue from contracts with customers , requires capitalizing the costs of obtaining a contract when those costs are expected to be recovered. In order to determine the amortization period for sales commissions contract costs, the Company applied the portfolio approach. Accordingly, the amortization period of the assets has been determined to be the average economic life of an HSA or other CDB relationship, which is estimated to be 15 years and 7 years, respectively. Amortization of capitalized sales commission contract costs is included in sales and marketing expenses in the consolidated statements of operations and comprehensive income (loss). The Company has applied the practical expedient which allows an entity to account for incremental costs of obtaining a contract at a portfolio level. The Company has also applied the practical expedient to recognize incremental costs of obtaining contracts as an expense when incurred if the amortization period would have been one year or less.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Service revenue. The Company administers its platforms, prepares statements, provides a mechanism for spending funds, and provides customer support services. In addition, once a member’s HSA cash balance reaches a certain threshold, the member is able to invest his or her HSA assets through the Company's investment partner from which the Company earns recordkeeping and advisory fees, calculated as a percentage of the member's HSA investments. All of these services are consumed as they are received. The Company recognizes service revenue, in an amount that reflects the consideration it expects to be entitled to in exchange for those services, on a monthly basis as it satisfies its performance obligations. Custodial revenue. The Company earns custodial revenue primarily from HSA assets deposited with depository partners or placed in group annuity contracts or similar arrangements with insurance company partners and Client-held funds deposited with depository partners. The placement of funds represents a service that is simultaneously received and consumed by the depository partners and insurance company partners. The Company recognizes custodial revenue each month, in an amount that reflects the consideration it expects to be entitled to in exchange for the service. Interchange revenue. The Company satisfies its interchange performance obligation each time payments are made with its cards via payment networks. The Company recognizes interchange revenue, in an amount that reflects the consideration it expects to be entitled to in exchange for the service, in the month the payment transaction occurs. Contract balances. The Company does not recognize revenue until its right to consideration is unconditional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Significant judgments. The Company makes no significant judgments in determining the amount or timing of revenue recognition. The Company has estimated the average economic life of an HSA or CDB customer relationship, which has been determined to be the amortization period for capitalized sales commissions and other contract costs. Cost of revenue The Company incurs cost of revenue related to servicing member accounts, managing customer and partner relationships, and processing reimbursement claims. Expenditures include personnel-related costs, depreciation, amortization, stock-based compensation, common expense allocations, new member and participant supplies, and other operating costs of the member account servicing departments. Other components of the Company’s cost of revenue include interest retained by members on custodial assets held and interchange costs incurred in connection with processing card transactions initiated by members.</t>
        </is>
      </c>
    </row>
    <row r="17">
      <c r="A17" s="4" t="inlineStr">
        <is>
          <t>Stock-based compensation</t>
        </is>
      </c>
      <c r="B17" s="4" t="inlineStr">
        <is>
          <t>Stock-based compensation The Company grants restricted stock units ("RSUs") to certain team members, executive officers, and directors. Historically, the Company also granted stock options and restricted stock awards ("RSAs"). The Company recognizes compensation expense for stock-based awards based on the grant date estimated fair value. Expense for stock-based awards is generally recognized on a straight-line basis over the requisite service period and is reversed as pre-vesting forfeitures occur. The fair value of RSUs is based on the current value of the Company's closing stock price on the date of grant less the present value of future expected dividends discounted at the risk-free interest rate. For stock-based awards with performance conditions, the Company evaluates the probability of achieving the performance criteria and of the number of shares that are expected to vest, and compensation expense is then adjusted to reflect the number of shares expected to vest and recorded over the requisite service period. For awards with performance conditions, compensation expense is recognized using the graded-vesting attribution method in accordance with the provisions of ASC 718, Compensation—Stock Compensation ("Topic 718"). Compensation expense related to stock-based awards with market conditions is recorded on a straight-line basis over the requisite service period regardless of whether the market condition is satisfied. Upon the exercise of a stock option or release of an RSU, common shares are issued from authorized, but not outstanding, common stock.</t>
        </is>
      </c>
    </row>
    <row r="18">
      <c r="A18" s="4" t="inlineStr">
        <is>
          <t>Interest expense</t>
        </is>
      </c>
      <c r="B18" s="4" t="inlineStr">
        <is>
          <t>Interest expense Interest expense consists primarily of accrued interest expense and amortization of deferred financing costs associated with the Company's long-term debt.</t>
        </is>
      </c>
    </row>
    <row r="19">
      <c r="A19" s="4" t="inlineStr">
        <is>
          <t>Income tax provision (benefit)</t>
        </is>
      </c>
      <c r="B19" s="4" t="inlineStr">
        <is>
          <t>Income tax provision (benefit) The Company accounts for income taxes and the related accounts under the asset and liability method as set forth in ASC 740, Income Taxes . Under this method, current tax liabilities and assets are recognized for the estimated taxes payable or refundable on the tax returns for the current fiscal year. Deferred tax assets and liabilities are recognized for the future tax consequences attributable to differences between the financial statement carrying amounts of existing assets and liabilities and their respective tax bases, for net operating losses, and for tax credit carryforwards. Deferred tax assets and liabilities are measured using enacted statutory tax rates expected to apply to taxable income in the years in which those temporary differences are expected to be realized or settled. The effect on deferred tax assets and liabilities of changes in tax rates is recognized in income in the period that includes the enactment date. A valuation allowance is provided for when it is more likely than not that some or all of the deferred tax assets may not be realized in future years. The Company recognizes the tax benefit from an uncertain tax position taken or expected to be taken in a tax return using a two-step approach. The first step is to evaluate the tax position taken or expected to be taken in a tax return by determining if the weight of available evidence indicates that it is more likely than not that the tax position will be sustained upon examination by the relevant taxing authorities, based on the technical merits of the position. For tax positions that are more likely than not to be sustained upon audit, the second step is to measure the tax benefit in the financial statements as the largest benefit that has a greater than 50% likelihood of being sustained upon settlement. The Company recognizes interest and penalties, if any, related to unrecognized tax benefits as a component of other income, net in the consolidated statements of operations and comprehensive income (loss). Changes in facts and circumstances could have a material impact on the Company’s effective tax rate and results of operations.</t>
        </is>
      </c>
    </row>
    <row r="20">
      <c r="A20" s="4" t="inlineStr">
        <is>
          <t>Asset acquisitions and Business combinations</t>
        </is>
      </c>
      <c r="B20" s="4" t="inlineStr">
        <is>
          <t>Asset acquisitions The Company routinely acquires rights to be the custodian of HSA portfolios, in which substantially all of the fair value of the gross portfolio assets acquired is concentrated in a group of similar HSA assets and therefore the acquisitions do not constitute a business. Accordingly, the acquisitions are accounted for under the asset acquisition method of accounting in accordance with ASC 805-50, Business Combinations—Related Issues . Under the asset acquisition method of accounting, the Company is required to fair value the assets transferred. The cost of the assets acquired, including transaction costs incurred in conjunction with an asset acquisition, is allocated to the individual assets acquired based on their relative fair values and does not give rise to goodwill. Business combinations Consideration paid for the acquisition of a business as defined by ASC 805-10 is allocated to the tangible and intangible assets acquired and liabilities assumed based on their fair values as of the acquisition date. Acquisition-related expenses incurred in conjunction with the acquisition of a business are recognized in earnings in the period in which they are incurred and are included in other income, net on the consolidated statements of operations and comprehensive income (loss).</t>
        </is>
      </c>
    </row>
    <row r="21">
      <c r="A21" s="4" t="inlineStr">
        <is>
          <t>Use of estimates</t>
        </is>
      </c>
      <c r="B2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estimates for the allowance for doubtful accounts, capitalized software development costs, evaluating goodwill and long-lived assets for impairment, useful lives of property and equipment and intangible assets, accrued compensation, accrued liabilities, grant date fair value of performance restricted stock units, and income taxes. Actual results could differ from those estimates.</t>
        </is>
      </c>
    </row>
    <row r="22">
      <c r="A22" s="4" t="inlineStr">
        <is>
          <t>Recently adopted accounting pronouncements and Recently issued accounting pronouncements not yet adopted</t>
        </is>
      </c>
      <c r="B22" s="4" t="inlineStr">
        <is>
          <t>Recently adopted accounting pronouncements In November 2023, the Financial Accounting Standards Board ("FASB") issued Accounting Standards Update ("ASU") 2023-07, Segment Reporting (Topic 280): Improvements to Reportable Segment Disclosures . The ASU expands public entities’ segment disclosures by requiring disclosure of significant segment expenses that are regularly provided to the CODM and included within each reported measure of segment profit or loss, an amount and description of other segment items, interim disclosure of a reportable segment’s profit or loss and assets, the title and position of the CODM, and an explanation of how the CODM uses the reported measure(s) of segment profit or loss in assessing segment performance and deciding how to allocate resources. The ASU requires public companies with a single reportable segment to provide the segment disclosures required by Topic 280. The Company adopted ASU 2023-07 during the fiscal year ended January 31, 2025. The adoption of this guidance did not have a material impact to our consolidated financial statements or disclosures given our consolidated statements of operations and comprehensive income (loss) already include disclosure of our significant segment expenses that are regularly provided to our CODM. Recently issued accounting pronouncements not yet adopted In December 2023, the FASB issued ASU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annual periods beginning after December 15, 2024. Early adoption is permitted. Upon adoption, the guidance can be applied prospectively or retrospectively. We are currently evaluating the ASU to determine its impact on our income tax disclosures; however, the impact is not expected to be material. In November 2024, the FASB issued ASU 2024-03, Income Statement - Reporting Comprehensive Income - Expense Disaggregation Disclosures (Subtopic 220-40): Disaggregation of Income Statement Expenses . The ASU requires disaggregated information about certain income statement expense line items on an annual and interim basis. This guidance will be effective for annual reporting periods beginning after December 15, 2026, and interim reporting periods beginning after December 15, 2027. The new standard permits early adoption and can be applied prospectively or retrospectively. We are evaluating the effect that this guidance will have on our consolidated financial statements and related disclosures.</t>
        </is>
      </c>
    </row>
    <row r="23">
      <c r="A23" s="4" t="inlineStr">
        <is>
          <t>Fair Value</t>
        </is>
      </c>
      <c r="B23" s="4" t="inlineStr">
        <is>
          <t>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Estimated Useful Life of Property and Equipment</t>
        </is>
      </c>
      <c r="B4" s="4" t="inlineStr">
        <is>
          <t xml:space="preserve">The useful life used for computing depreciation for all other asset classes is described below: Computer equipment 3-5 years Furniture and fixtures 5 years Property and equipment consisted of the following as of January 31, 2025 and 2024: (in thousands) January 31, 2025 January 31, 2024 Leasehold improvements $ 13,966 $ 14,455 Furniture and fixtures 6,708 7,087 Computer equipment 19,218 25,489 Property and equipment, gross 39,892 47,031 Accumulated depreciation (36,653) (41,018) Property and equipment, net $ 3,239 $ 6,013 </t>
        </is>
      </c>
    </row>
    <row r="5">
      <c r="A5" s="4" t="inlineStr">
        <is>
          <t>Schedule of Useful Lives of Intangible Assets</t>
        </is>
      </c>
      <c r="B5" s="4" t="inlineStr">
        <is>
          <t xml:space="preserve">The useful life used for computing amortization for all intangible asset classes is described below: Software and software development costs 3 years Acquired customer relationships 7-15 years Acquired developed technology 2-5 years Acquired trade names and trademarks 3 years Acquired HSA portfolios 15 years The gross carrying amount and associated accumulated amortization of intangible assets were as follows: January 31, 2025 (in thousands) Gross carrying amount Accumulated amortization Net carrying amount Amortizable intangible assets: Software and software development costs $ 312,234 $ (234,102) $ 78,132 Acquired HSA portfolios 737,011 (124,606) 612,405 Acquired customer relationships 759,782 (256,820) 502,962 Acquired developed technology 132,825 (121,666) 11,159 Acquired trade names 12,900 (12,900) — Total amortizable intangible assets $ 1,954,752 $ (750,094) $ 1,204,658 January 31, 2024 (in thousands) Gross carrying amount Accumulated amortization Net carrying amount Amortizable intangible assets: Software and software development costs $ 267,498 $ (197,388) $ 70,110 Acquired HSA portfolios 264,445 (81,059) 183,386 Acquired customer relationships 759,782 (205,127) 554,655 Acquired developed technology 132,825 (105,049) 27,776 Acquired trade names 12,900 (12,879) 21 Total amortizable intangible assets $ 1,437,450 $ (601,502) $ 835,9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Jan.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loss) per share: Year ended January 31, (in thousands, except per share data) 2025 2024 2023 Numerator (basic and diluted): Net income (loss) $ 96,703 $ 55,712 $ (26,143) Denominator (basic): Weighted-average common shares outstanding 86,870 85,564 84,442 Denominator (diluted): Weighted-average common shares outstanding 86,870 85,564 84,442 Weighted-average dilutive effect of stock options and restricted stock units 1,958 1,393 — Diluted weighted-average common shares outstanding 88,828 86,957 84,442 Net income (loss) per share: Basic $ 1.11 $ 0.65 $ (0.31) Diluted $ 1.09 $ 0.64 $ (0.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The useful life used for computing depreciation for all other asset classes is described below: Computer equipment 3-5 years Furniture and fixtures 5 years Property and equipment consisted of the following as of January 31, 2025 and 2024: (in thousands) January 31, 2025 January 31, 2024 Leasehold improvements $ 13,966 $ 14,455 Furniture and fixtures 6,708 7,087 Computer equipment 19,218 25,489 Property and equipment, gross 39,892 47,031 Accumulated depreciation (36,653) (41,018) Property and equipment, net $ 3,239 $ 6,013 </t>
        </is>
      </c>
    </row>
    <row r="5">
      <c r="A5" s="4" t="inlineStr">
        <is>
          <t>Schedule of Other Expense, Net</t>
        </is>
      </c>
      <c r="B5" s="4" t="inlineStr">
        <is>
          <t xml:space="preserve">Other income, net, consisted of the following: Year ended January 31, (in thousands) 2025 2024 2023 Interest income $ 13,914 $ 12,138 $ 1,763 Acquisition costs — — (53) Other miscellaneous income (expense) 420 658 (439) Total other income, net $ 14,334 $ 12,796 $ 1,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Lease Cost</t>
        </is>
      </c>
      <c r="B4" s="4" t="inlineStr">
        <is>
          <t xml:space="preserve">The components of operating lease expense were as follows: Year ended January 31, (in thousands) 2025 2024 2023 Operating lease expense $ 9,125 $ 9,437 $ 11,371 Sublease income (4,097) (2,680) (2,187) Net operating lease expense $ 5,028 $ 6,757 $ 9,184 Weighted average lease term and discount rate were as follows: January 31, 2025 January 31, 2024 Weighted average remaining lease term 5.7 years 6.7 years Weighted average discount rate 4.4 % 4.3 % Lease liabilities were as follows: (in thousands) January 31, 2025 January 31, 2024 Gross lease liabilities $ 59,209 $ 67,269 Less: imputed interest (6,989) (9,099) Present value of lease liabilities 52,220 58,170 Less: current portion of lease liabilities (10,001) (9,404) Lease liabilities, non-current $ 42,219 $ 48,766 Supplemental cash flow information related to the Company's operating leases was as follows: Year ended January 31, (in thousands) 2025 2024 Cash paid for amounts included in the measurement of lease liabilities: Operating cash flows from operating leases $ 9,874 $ 10,900 Right-of-use assets obtained in exchange for lease obligations $ 1,469 $ 2,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Transfers to HealthEquity</t>
        </is>
      </c>
      <c r="B4" s="4" t="inlineStr">
        <is>
          <t xml:space="preserve">The transfer closed in a series of three tranches, as follows: Transfers to HealthEquity Applicable purchase price (in thousands, except HSA Assets) HSAs HSA Assets Paid using cash on hand Paid using borrowings under the Prior Revolving Credit Facility Total purchase price March 7, 2024 266 $ 1,071 $ 163,974 $ — $ 163,974 April 11, 2024 134 555 34,925 50,000 84,925 May 9, 2024 216 1,047 1,101 175,000 176,101 Total 616 $ 2,673 $ 200,000 $ 225,000 $ 425,000 </t>
        </is>
      </c>
    </row>
    <row r="5">
      <c r="A5" s="4" t="inlineStr">
        <is>
          <t>Schedule of Finite-Lived Intangible Assets</t>
        </is>
      </c>
      <c r="B5" s="4" t="inlineStr">
        <is>
          <t xml:space="preserve">The useful life used for computing amortization for all intangible asset classes is described below: Software and software development costs 3 years Acquired customer relationships 7-15 years Acquired developed technology 2-5 years Acquired trade names and trademarks 3 years Acquired HSA portfolios 15 years The gross carrying amount and associated accumulated amortization of intangible assets were as follows: January 31, 2025 (in thousands) Gross carrying amount Accumulated amortization Net carrying amount Amortizable intangible assets: Software and software development costs $ 312,234 $ (234,102) $ 78,132 Acquired HSA portfolios 737,011 (124,606) 612,405 Acquired customer relationships 759,782 (256,820) 502,962 Acquired developed technology 132,825 (121,666) 11,159 Acquired trade names 12,900 (12,900) — Total amortizable intangible assets $ 1,954,752 $ (750,094) $ 1,204,658 January 31, 2024 (in thousands) Gross carrying amount Accumulated amortization Net carrying amount Amortizable intangible assets: Software and software development costs $ 267,498 $ (197,388) $ 70,110 Acquired HSA portfolios 264,445 (81,059) 183,386 Acquired customer relationships 759,782 (205,127) 554,655 Acquired developed technology 132,825 (105,049) 27,776 Acquired trade names 12,900 (12,879) 21 Total amortizable intangible assets $ 1,437,450 $ (601,502) $ 835,948 </t>
        </is>
      </c>
    </row>
    <row r="6">
      <c r="A6" s="4" t="inlineStr">
        <is>
          <t>Schedule of Finite-Lived Intangible Assets, Future Amortization Expense</t>
        </is>
      </c>
      <c r="B6" s="4" t="inlineStr">
        <is>
          <t xml:space="preserve">Estimated amortization expense for the fiscal years ending January 31 is as follows: Year ending January 31, (in thousands) 2026 $ 146,511 2027 129,812 2028 111,644 2029 98,155 2030 97,130 Thereafter 621,406 Total $ 1,204,6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295948</v>
      </c>
      <c r="C3" s="7" t="n">
        <v>403979</v>
      </c>
    </row>
    <row r="4">
      <c r="A4" s="4" t="inlineStr">
        <is>
          <t>Accounts receivable, net of allowance for doubtful accounts of $2,070 and $3,947 as of January 31, 2025 and 2024, respectively</t>
        </is>
      </c>
      <c r="B4" s="6" t="n">
        <v>118006</v>
      </c>
      <c r="C4" s="6" t="n">
        <v>104893</v>
      </c>
    </row>
    <row r="5">
      <c r="A5" s="4" t="inlineStr">
        <is>
          <t>Other current assets</t>
        </is>
      </c>
      <c r="B5" s="6" t="n">
        <v>63795</v>
      </c>
      <c r="C5" s="6" t="n">
        <v>48564</v>
      </c>
    </row>
    <row r="6">
      <c r="A6" s="4" t="inlineStr">
        <is>
          <t>Total current assets</t>
        </is>
      </c>
      <c r="B6" s="6" t="n">
        <v>477749</v>
      </c>
      <c r="C6" s="6" t="n">
        <v>557436</v>
      </c>
    </row>
    <row r="7">
      <c r="A7" s="4" t="inlineStr">
        <is>
          <t>Property and equipment, net</t>
        </is>
      </c>
      <c r="B7" s="6" t="n">
        <v>3239</v>
      </c>
      <c r="C7" s="6" t="n">
        <v>6013</v>
      </c>
    </row>
    <row r="8">
      <c r="A8" s="4" t="inlineStr">
        <is>
          <t>Operating lease right-of-use assets</t>
        </is>
      </c>
      <c r="B8" s="6" t="n">
        <v>43185</v>
      </c>
      <c r="C8" s="6" t="n">
        <v>48380</v>
      </c>
    </row>
    <row r="9">
      <c r="A9" s="4" t="inlineStr">
        <is>
          <t>Intangible assets, net</t>
        </is>
      </c>
      <c r="B9" s="6" t="n">
        <v>1204658</v>
      </c>
      <c r="C9" s="6" t="n">
        <v>835948</v>
      </c>
    </row>
    <row r="10">
      <c r="A10" s="4" t="inlineStr">
        <is>
          <t>Goodwill</t>
        </is>
      </c>
      <c r="B10" s="6" t="n">
        <v>1648145</v>
      </c>
      <c r="C10" s="6" t="n">
        <v>1648145</v>
      </c>
    </row>
    <row r="11">
      <c r="A11" s="4" t="inlineStr">
        <is>
          <t>Other assets</t>
        </is>
      </c>
      <c r="B11" s="6" t="n">
        <v>71574</v>
      </c>
      <c r="C11" s="6" t="n">
        <v>67868</v>
      </c>
    </row>
    <row r="12">
      <c r="A12" s="4" t="inlineStr">
        <is>
          <t>Total assets</t>
        </is>
      </c>
      <c r="B12" s="6" t="n">
        <v>3448550</v>
      </c>
      <c r="C12" s="6" t="n">
        <v>3163790</v>
      </c>
    </row>
    <row r="13">
      <c r="A13" s="3" t="inlineStr">
        <is>
          <t>Current liabilities</t>
        </is>
      </c>
      <c r="B13" s="4" t="inlineStr">
        <is>
          <t xml:space="preserve"> </t>
        </is>
      </c>
      <c r="C13" s="4" t="inlineStr">
        <is>
          <t xml:space="preserve"> </t>
        </is>
      </c>
    </row>
    <row r="14">
      <c r="A14" s="4" t="inlineStr">
        <is>
          <t>Accounts payable</t>
        </is>
      </c>
      <c r="B14" s="6" t="n">
        <v>14361</v>
      </c>
      <c r="C14" s="6" t="n">
        <v>12041</v>
      </c>
    </row>
    <row r="15">
      <c r="A15" s="4" t="inlineStr">
        <is>
          <t>Accrued compensation</t>
        </is>
      </c>
      <c r="B15" s="6" t="n">
        <v>69330</v>
      </c>
      <c r="C15" s="6" t="n">
        <v>49608</v>
      </c>
    </row>
    <row r="16">
      <c r="A16" s="4" t="inlineStr">
        <is>
          <t>Accrued liabilities</t>
        </is>
      </c>
      <c r="B16" s="6" t="n">
        <v>62631</v>
      </c>
      <c r="C16" s="6" t="n">
        <v>46038</v>
      </c>
    </row>
    <row r="17">
      <c r="A17" s="4" t="inlineStr">
        <is>
          <t>Operating lease liabilities</t>
        </is>
      </c>
      <c r="B17" s="6" t="n">
        <v>10001</v>
      </c>
      <c r="C17" s="6" t="n">
        <v>9404</v>
      </c>
    </row>
    <row r="18">
      <c r="A18" s="4" t="inlineStr">
        <is>
          <t>Total current liabilities</t>
        </is>
      </c>
      <c r="B18" s="6" t="n">
        <v>156323</v>
      </c>
      <c r="C18" s="6" t="n">
        <v>117091</v>
      </c>
    </row>
    <row r="19">
      <c r="A19" s="3" t="inlineStr">
        <is>
          <t>Long-term liabilities</t>
        </is>
      </c>
      <c r="B19" s="4" t="inlineStr">
        <is>
          <t xml:space="preserve"> </t>
        </is>
      </c>
      <c r="C19" s="4" t="inlineStr">
        <is>
          <t xml:space="preserve"> </t>
        </is>
      </c>
    </row>
    <row r="20">
      <c r="A20" s="4" t="inlineStr">
        <is>
          <t>Long-term debt, net of issuance costs</t>
        </is>
      </c>
      <c r="B20" s="6" t="n">
        <v>1056301</v>
      </c>
      <c r="C20" s="6" t="n">
        <v>874972</v>
      </c>
    </row>
    <row r="21">
      <c r="A21" s="4" t="inlineStr">
        <is>
          <t>Operating lease liabilities, non-current</t>
        </is>
      </c>
      <c r="B21" s="6" t="n">
        <v>42219</v>
      </c>
      <c r="C21" s="6" t="n">
        <v>48766</v>
      </c>
    </row>
    <row r="22">
      <c r="A22" s="4" t="inlineStr">
        <is>
          <t>Other long-term liabilities</t>
        </is>
      </c>
      <c r="B22" s="6" t="n">
        <v>22962</v>
      </c>
      <c r="C22" s="6" t="n">
        <v>19270</v>
      </c>
    </row>
    <row r="23">
      <c r="A23" s="4" t="inlineStr">
        <is>
          <t>Deferred tax liability</t>
        </is>
      </c>
      <c r="B23" s="6" t="n">
        <v>55834</v>
      </c>
      <c r="C23" s="6" t="n">
        <v>68670</v>
      </c>
    </row>
    <row r="24">
      <c r="A24" s="4" t="inlineStr">
        <is>
          <t>Total long-term liabilities</t>
        </is>
      </c>
      <c r="B24" s="6" t="n">
        <v>1177316</v>
      </c>
      <c r="C24" s="6" t="n">
        <v>1011678</v>
      </c>
    </row>
    <row r="25">
      <c r="A25" s="4" t="inlineStr">
        <is>
          <t>Total liabilities</t>
        </is>
      </c>
      <c r="B25" s="6" t="n">
        <v>1333639</v>
      </c>
      <c r="C25" s="6" t="n">
        <v>1128769</v>
      </c>
    </row>
    <row r="26">
      <c r="A26" s="4" t="inlineStr">
        <is>
          <t>Commitments and contingencies (see Note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 shares authorized, no shares issued and outstanding as of January 31, 2025 and 2024</t>
        </is>
      </c>
      <c r="B28" s="6" t="n">
        <v>0</v>
      </c>
      <c r="C28" s="6" t="n">
        <v>0</v>
      </c>
    </row>
    <row r="29">
      <c r="A29" s="4" t="inlineStr">
        <is>
          <t>Common stock, $0.0001 par value, 900,000 shares authorized, 86,536 and 86,127 shares issued and outstanding as of January 31, 2025 and 2024, respectively</t>
        </is>
      </c>
      <c r="B29" s="6" t="n">
        <v>9</v>
      </c>
      <c r="C29" s="6" t="n">
        <v>9</v>
      </c>
    </row>
    <row r="30">
      <c r="A30" s="4" t="inlineStr">
        <is>
          <t>Additional paid-in capital</t>
        </is>
      </c>
      <c r="B30" s="6" t="n">
        <v>1905628</v>
      </c>
      <c r="C30" s="6" t="n">
        <v>1829384</v>
      </c>
    </row>
    <row r="31">
      <c r="A31" s="4" t="inlineStr">
        <is>
          <t>Accumulated earnings</t>
        </is>
      </c>
      <c r="B31" s="6" t="n">
        <v>209274</v>
      </c>
      <c r="C31" s="6" t="n">
        <v>205628</v>
      </c>
    </row>
    <row r="32">
      <c r="A32" s="4" t="inlineStr">
        <is>
          <t>Total stockholders’ equity</t>
        </is>
      </c>
      <c r="B32" s="6" t="n">
        <v>2114911</v>
      </c>
      <c r="C32" s="6" t="n">
        <v>2035021</v>
      </c>
    </row>
    <row r="33">
      <c r="A33" s="4" t="inlineStr">
        <is>
          <t>Total liabilities and stockholders’ equity</t>
        </is>
      </c>
      <c r="B33" s="7" t="n">
        <v>3448550</v>
      </c>
      <c r="C33" s="7" t="n">
        <v>3163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Schedule of Payments Due By Fiscal Year For Our Outstanding Contractual Obligations</t>
        </is>
      </c>
      <c r="B4" s="4" t="inlineStr">
        <is>
          <t>The following table summarizes the payments due by fiscal year for the Company's outstanding contractual obligations as of January 31, 2025: Payments due by fiscal year (in thousands) 2026 2027 2028 2029 2030 Thereafter Total 4.50% Senior Notes due 2029 (1) $ — $ — $ — $ — $ 600,000 $ — $ 600,000 Revolving Credit Facility (1) — — — — 461,875 — 461,875 Interest on long-term debt obligations (2) 54,679 54,679 54,679 54,755 31,422 — 250,214 Operating lease obligations (3) 10,245 10,159 10,323 10,553 10,789 7,139 59,208 Other contractual obligations (4) 30,927 26,172 12,176 1,163 247 — 70,685 Total $ 95,851 $ 91,010 $ 77,178 $ 66,471 $ 1,104,333 $ 7,139 $ 1,441,982 (1) As of January 31, 2025, the outstanding combined principal of $1,061.9 million is presented net of debt issuance costs on the consolidated balance sheets. The debt issuance costs are not included in the table above. (2) Estimated interest payments assume the stated interest rates applicable to the Notes and Revolving Credit Facility as of January 31, 2025, which were 4.50% and 5.91% per annum, respectively. (3) The Company leases office space and data storage facilities and has other non-cancelable operating leases expiring at various dates through 2030. These amounts exclude contractual sublease income of $17.6 million, which is expected to be received through December 2030. (4) Other contractual obligations consist of processing services agreements, software subscriptions, and other contractual commi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12 Months Ended</t>
        </is>
      </c>
    </row>
    <row r="2">
      <c r="B2" s="2" t="inlineStr">
        <is>
          <t>Jan. 31, 2025</t>
        </is>
      </c>
    </row>
    <row r="3">
      <c r="A3" s="3" t="inlineStr">
        <is>
          <t>Debt Disclosure [Abstract]</t>
        </is>
      </c>
      <c r="B3" s="4" t="inlineStr">
        <is>
          <t xml:space="preserve"> </t>
        </is>
      </c>
    </row>
    <row r="4">
      <c r="A4" s="4" t="inlineStr">
        <is>
          <t>Schedule of Long-term Debt</t>
        </is>
      </c>
      <c r="B4" s="4" t="inlineStr">
        <is>
          <t>Long-term debt consisted of the following: (in thousands) January 31, 2025 January 31, 2024 4.50% Senior Notes due 2029 $ 600,000 $ 600,000 Revolving Credit Facility 461,875 — Prior Term Loan Facility — 286,875 Principal amount 1,061,875 886,875 Less: unamortized discount and issuance costs (1) 5,574 11,903 Total debt, net 1,056,301 874,972 Less: current portion of long-term debt — — Long-term debt, net $ 1,056,301 $ 874,972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Components of Income Tax Expense (Benefit)</t>
        </is>
      </c>
      <c r="B4" s="4" t="inlineStr">
        <is>
          <t>The income tax provision (benefit) consisted of the following: Year ended January 31, (in thousands) 2025 2024 2023 Current: Federal $ 25,949 $ 29,376 $ 3,260 State 6,211 3,947 1,968 Total current tax provision $ 32,160 $ 33,323 $ 5,228 Deferred: Federal $ (11,886) $ (11,004) $ (14,382) State (943) (2,991) (2,799) Total deferred tax benefit $ (12,829) $ (13,995) $ (17,181) Total income tax provision (benefit) $ 19,331 $ 19,328 $ (11,953)</t>
        </is>
      </c>
    </row>
    <row r="5">
      <c r="A5" s="4" t="inlineStr">
        <is>
          <t>Schedule of Effective Income Tax Rate Reconciliation</t>
        </is>
      </c>
      <c r="B5" s="4" t="inlineStr">
        <is>
          <t>Total income tax provision (benefit) differed from the amounts computed by applying the U.S. federal statutory tax rate to income before income taxes as a result of the following: Year ended January 31, (in thousands) 2025 2024 2023 Federal income tax provision (benefit) at the statutory rate $ 24,367 $ 15,759 $ (8,000) State income tax provision (benefit), net of federal tax provision (benefit) 4,365 5,382 (1,021) Other non-deductible or non-taxable items, net 1,194 447 225 Excessive employee remuneration 6,782 2,939 3,246 Excess tax (benefit) shortfall on stock-based compensation expense, net (12,102) 304 (2,479) Federal research and development credits (7,955) (9,202) (1,341) Change in uncertain tax position reserves, net of indirect benefits 3,227 6,137 (2,970) Deferred tax rate adjustment due to state apportionment changes 1,504 (1,039) (30) Adjustment from settlement of IRS examination — 2,461 — Return-to-provision adjustments (1,155) (433) (38) Change in valuation allowance (96) (3,129) 733 Other items, net (800) (298) (278) Total income tax provision (benefit) $ 19,331 $ 19,328 $ (11,953)</t>
        </is>
      </c>
    </row>
    <row r="6">
      <c r="A6" s="4" t="inlineStr">
        <is>
          <t>Schedule of Deferred Tax Assets and Liabilities</t>
        </is>
      </c>
      <c r="B6" s="4" t="inlineStr">
        <is>
          <t>Deferred tax assets and liabilities consisted of the following: (in thousands) January 31, 2025 January 31, 2024 Deferred tax assets: Net operating loss carryforward $ 1,120 $ 1,730 Stock compensation 11,937 14,069 Research and development credits 4,160 3,796 Lease liabilities 13,245 14,371 Capitalized research and development 53,238 33,474 Fixed assets 1,083 939 Accruals and reserves 5,099 3,557 Other, net 6,632 1,937 Total gross deferred tax assets $ 96,514 $ 73,873 Less valuation allowance (1,066) (1,164) Deferred tax assets, net of valuation allowance 95,448 72,709 Deferred tax liabilities: Intangible assets (84,120) (86,195) Incremental contract costs (15,282) (12,887) Right-of-use assets (10,926) (11,949) Goodwill (38,205) (28,691) Other, net (2,749) (1,657) Total gross deferred tax liabilities (151,282) (141,379) Net deferred tax liabilities $ (55,834) $ (68,670)</t>
        </is>
      </c>
    </row>
    <row r="7">
      <c r="A7" s="4" t="inlineStr">
        <is>
          <t>Schedule of Unrecognized Tax Benefits Roll Forward</t>
        </is>
      </c>
      <c r="B7" s="4" t="inlineStr">
        <is>
          <t xml:space="preserve">A tabular reconciliation of the beginning and ending amount of gross unrecognized tax benefits is as follows: (in thousands) January 31, 2025 January 31, 2024 Gross unrecognized tax benefits at beginning of year $ 19,213 $ 8,690 Gross amounts of increases and decreases: Increases as a result of tax positions taken during a prior period 1,004 9,325 Increases as a result of tax positions taken during the current period 5,076 3,386 Decreases as a result of settlement — (1,030) Decreases resulting from the lapse of the applicable statute of limitations (1,153) (1,158) Gross unrecognized tax benefits at end of year $ 24,140 $ 19,213 </t>
        </is>
      </c>
    </row>
    <row r="8">
      <c r="A8" s="4" t="inlineStr">
        <is>
          <t>Schedule of Unrecognized Tax Benefit Netted Against Deferred Tax Asset</t>
        </is>
      </c>
      <c r="B8" s="4" t="inlineStr">
        <is>
          <t xml:space="preserve">The resulting unrecognized tax benefit recorded within the Company's consolidated balance sheet excludes the following amounts that have been netted against the related deferred tax assets accordingly: (in thousands) January 31, 2025 January 31, 2024 Total gross unrecognized tax benefits $ 24,140 $ 19,213 Amounts netted against related deferred tax assets (8,363) (7,186) Unrecognized tax benefits recorded on the consolidated balance sheet $ 15,777 $ 12,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Stock-Based Compensation</t>
        </is>
      </c>
      <c r="B4" s="4" t="inlineStr">
        <is>
          <t xml:space="preserve">The following table shows a summary of stock-based compensation in the Company's consolidated statements of operations and comprehensive income (loss) during the fiscal years presented: Year ended January 31, (in thousands) 2025 2024 2023 Cost of revenue $ 14,955 $ 16,462 $ 13,591 Sales and marketing 15,623 13,182 9,821 Technology and development 25,002 20,891 13,828 General and administrative 40,845 26,616 25,374 Total stock-based compensation expense $ 96,425 $ 77,151 $ 62,614 The following table shows stock-based compensation by award type: Year ended January 31, (in thousands) 2025 2024 2023 Restricted stock units $ 66,986 $ 60,688 $ 46,590 Performance restricted stock units 29,439 16,384 15,120 Stock options — 79 882 Restricted stock awards — — 22 Total stock-based compensation expense $ 96,425 $ 77,151 $ 62,614 </t>
        </is>
      </c>
    </row>
    <row r="5">
      <c r="A5" s="4" t="inlineStr">
        <is>
          <t>Schedule of Stock Option Activity</t>
        </is>
      </c>
      <c r="B5" s="4" t="inlineStr">
        <is>
          <t xml:space="preserve">A summary of stock option activity is as follows: Stock options (in thousands, except for exercise prices and term) Number of Range of Weighted- Weighted- Aggregate Outstanding as of January 31, 2024 726 $14.00 - 73.61 $ 36.91 2.5 $ 28,067 Exercised (356) $14.00 - 73.61 $ 25.33 Forfeited (1) $25.45 - 25.45 $ 25.45 Outstanding as of January 31, 2025 369 $21.27 - 73.61 $ 48.13 2.5 $ 22,957 Vested and expected to vest as of January 31, 2025 369 $ 48.13 2.5 $ 22,957 Exercisable as of January 31, 2025 369 $ 48.13 2.5 $ 22,957 </t>
        </is>
      </c>
    </row>
    <row r="6">
      <c r="A6" s="4" t="inlineStr">
        <is>
          <t>Schedule of Restricted Stock Unit Activity</t>
        </is>
      </c>
      <c r="B6" s="4" t="inlineStr">
        <is>
          <t xml:space="preserve">A summary of RSU and PRSU activity is as follows: RSUs and PRSUs (in thousands, except weighted-average grant date fair value) Shares Weighted-average grant date fair value Outstanding as of January 31, 2024 3,363 $ 67.96 Granted 1,146 86.07 Vested (1,400) 64.17 Forfeited (227) 70.33 Outstanding as of January 31, 2025 2,882 $ 7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Jan. 31, 2025</t>
        </is>
      </c>
    </row>
    <row r="3">
      <c r="A3" s="3" t="inlineStr">
        <is>
          <t>Equity [Abstract]</t>
        </is>
      </c>
      <c r="B3" s="4" t="inlineStr">
        <is>
          <t xml:space="preserve"> </t>
        </is>
      </c>
    </row>
    <row r="4">
      <c r="A4" s="4" t="inlineStr">
        <is>
          <t>Schedule of Common Stock Repurchased and Subsequently Retired</t>
        </is>
      </c>
      <c r="B4" s="4" t="inlineStr">
        <is>
          <t>The following table sets forth the common stock repurchased and subsequently retired during the periods presented: Year ended January 31, 2025 2024 (in thousands) Shares Amount Shares Amount Common stock repurchases (1) 1,361 $ 122,247 — $ — (1) Shares repurchased include unsettled repurchases as of January 31,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Summary of business and significant accounting policies - Narrative (Details)</t>
        </is>
      </c>
      <c r="B1" s="2" t="inlineStr">
        <is>
          <t>12 Months Ended</t>
        </is>
      </c>
    </row>
    <row r="2">
      <c r="B2" s="2" t="inlineStr">
        <is>
          <t>Jan. 31, 2025 segment</t>
        </is>
      </c>
    </row>
    <row r="3">
      <c r="A3" s="3" t="inlineStr">
        <is>
          <t>New Accounting Pronouncements or Change in Accounting Principle [Line Items]</t>
        </is>
      </c>
      <c r="B3" s="4" t="inlineStr">
        <is>
          <t xml:space="preserve"> </t>
        </is>
      </c>
    </row>
    <row r="4">
      <c r="A4" s="4" t="inlineStr">
        <is>
          <t>Number of operating segments</t>
        </is>
      </c>
      <c r="B4" s="6" t="n">
        <v>1</v>
      </c>
    </row>
    <row r="5">
      <c r="A5" s="4" t="inlineStr">
        <is>
          <t>Leasehold Improvements | Minimum</t>
        </is>
      </c>
      <c r="B5" s="4" t="inlineStr">
        <is>
          <t xml:space="preserve"> </t>
        </is>
      </c>
    </row>
    <row r="6">
      <c r="A6" s="3" t="inlineStr">
        <is>
          <t>New Accounting Pronouncements or Change in Accounting Principle [Line Items]</t>
        </is>
      </c>
      <c r="B6" s="4" t="inlineStr">
        <is>
          <t xml:space="preserve"> </t>
        </is>
      </c>
    </row>
    <row r="7">
      <c r="A7" s="4" t="inlineStr">
        <is>
          <t>Useful life of property, plant and equipment (in years)</t>
        </is>
      </c>
      <c r="B7" s="4" t="inlineStr">
        <is>
          <t>3 years</t>
        </is>
      </c>
    </row>
    <row r="8">
      <c r="A8" s="4" t="inlineStr">
        <is>
          <t>Leasehold Improvements | Maximum</t>
        </is>
      </c>
      <c r="B8" s="4" t="inlineStr">
        <is>
          <t xml:space="preserve"> </t>
        </is>
      </c>
    </row>
    <row r="9">
      <c r="A9" s="3" t="inlineStr">
        <is>
          <t>New Accounting Pronouncements or Change in Accounting Principle [Line Items]</t>
        </is>
      </c>
      <c r="B9" s="4" t="inlineStr">
        <is>
          <t xml:space="preserve"> </t>
        </is>
      </c>
    </row>
    <row r="10">
      <c r="A10" s="4" t="inlineStr">
        <is>
          <t>Useful life of property, plant and equipment (in years)</t>
        </is>
      </c>
      <c r="B10" s="4" t="inlineStr">
        <is>
          <t>5 years</t>
        </is>
      </c>
    </row>
    <row r="11">
      <c r="A11" s="4" t="inlineStr">
        <is>
          <t>HSA</t>
        </is>
      </c>
      <c r="B11" s="4" t="inlineStr">
        <is>
          <t xml:space="preserve"> </t>
        </is>
      </c>
    </row>
    <row r="12">
      <c r="A12" s="3" t="inlineStr">
        <is>
          <t>New Accounting Pronouncements or Change in Accounting Principle [Line Items]</t>
        </is>
      </c>
      <c r="B12" s="4" t="inlineStr">
        <is>
          <t xml:space="preserve"> </t>
        </is>
      </c>
    </row>
    <row r="13">
      <c r="A13" s="4" t="inlineStr">
        <is>
          <t>Capitalized contract cost, amortization period (in years)</t>
        </is>
      </c>
      <c r="B13" s="4" t="inlineStr">
        <is>
          <t>15 years</t>
        </is>
      </c>
    </row>
    <row r="14">
      <c r="A14" s="4" t="inlineStr">
        <is>
          <t>RA Customer Relationship</t>
        </is>
      </c>
      <c r="B14" s="4" t="inlineStr">
        <is>
          <t xml:space="preserve"> </t>
        </is>
      </c>
    </row>
    <row r="15">
      <c r="A15" s="3" t="inlineStr">
        <is>
          <t>New Accounting Pronouncements or Change in Accounting Principle [Line Items]</t>
        </is>
      </c>
      <c r="B15" s="4" t="inlineStr">
        <is>
          <t xml:space="preserve"> </t>
        </is>
      </c>
    </row>
    <row r="16">
      <c r="A16" s="4" t="inlineStr">
        <is>
          <t>Capitalized contract cost, amortization period (in years)</t>
        </is>
      </c>
      <c r="B16"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 Property and Equipment (Details)</t>
        </is>
      </c>
      <c r="B1" s="2" t="inlineStr">
        <is>
          <t>Jan. 31, 2025</t>
        </is>
      </c>
    </row>
    <row r="2">
      <c r="A2" s="4" t="inlineStr">
        <is>
          <t>Computer equipment | Minimum</t>
        </is>
      </c>
      <c r="B2" s="4" t="inlineStr">
        <is>
          <t xml:space="preserve"> </t>
        </is>
      </c>
    </row>
    <row r="3">
      <c r="A3" s="3" t="inlineStr">
        <is>
          <t>Property, Plant and Equipment [Line Items]</t>
        </is>
      </c>
      <c r="B3" s="4" t="inlineStr">
        <is>
          <t xml:space="preserve"> </t>
        </is>
      </c>
    </row>
    <row r="4">
      <c r="A4" s="4" t="inlineStr">
        <is>
          <t>Useful life of property, plant and equipment (in years)</t>
        </is>
      </c>
      <c r="B4" s="4" t="inlineStr">
        <is>
          <t>3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Useful life of property, plant and equipment (in years)</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Useful life of property, plant and equipment (in years)</t>
        </is>
      </c>
      <c r="B10"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 Intangible Assets (Details)</t>
        </is>
      </c>
      <c r="B1" s="2" t="inlineStr">
        <is>
          <t>Jan. 31, 2025</t>
        </is>
      </c>
    </row>
    <row r="2">
      <c r="A2" s="4" t="inlineStr">
        <is>
          <t>Software and software development costs</t>
        </is>
      </c>
      <c r="B2" s="4" t="inlineStr">
        <is>
          <t xml:space="preserve"> </t>
        </is>
      </c>
    </row>
    <row r="3">
      <c r="A3" s="3" t="inlineStr">
        <is>
          <t>Acquired Finite-Lived Intangible Assets [Line Items]</t>
        </is>
      </c>
      <c r="B3" s="4" t="inlineStr">
        <is>
          <t xml:space="preserve"> </t>
        </is>
      </c>
    </row>
    <row r="4">
      <c r="A4" s="4" t="inlineStr">
        <is>
          <t>Finite-lived intangible asset, useful life</t>
        </is>
      </c>
      <c r="B4" s="4" t="inlineStr">
        <is>
          <t>3 years</t>
        </is>
      </c>
    </row>
    <row r="5">
      <c r="A5" s="4" t="inlineStr">
        <is>
          <t>Acquired customer relationships | Minimum</t>
        </is>
      </c>
      <c r="B5" s="4" t="inlineStr">
        <is>
          <t xml:space="preserve"> </t>
        </is>
      </c>
    </row>
    <row r="6">
      <c r="A6" s="3" t="inlineStr">
        <is>
          <t>Acquired Finite-Lived Intangible Assets [Line Items]</t>
        </is>
      </c>
      <c r="B6" s="4" t="inlineStr">
        <is>
          <t xml:space="preserve"> </t>
        </is>
      </c>
    </row>
    <row r="7">
      <c r="A7" s="4" t="inlineStr">
        <is>
          <t>Finite-lived intangible asset, useful life</t>
        </is>
      </c>
      <c r="B7" s="4" t="inlineStr">
        <is>
          <t>7 years</t>
        </is>
      </c>
    </row>
    <row r="8">
      <c r="A8" s="4" t="inlineStr">
        <is>
          <t>Acquired customer relationships | Maximum</t>
        </is>
      </c>
      <c r="B8" s="4" t="inlineStr">
        <is>
          <t xml:space="preserve"> </t>
        </is>
      </c>
    </row>
    <row r="9">
      <c r="A9" s="3" t="inlineStr">
        <is>
          <t>Acquired Finite-Lived Intangible Assets [Line Items]</t>
        </is>
      </c>
      <c r="B9" s="4" t="inlineStr">
        <is>
          <t xml:space="preserve"> </t>
        </is>
      </c>
    </row>
    <row r="10">
      <c r="A10" s="4" t="inlineStr">
        <is>
          <t>Finite-lived intangible asset, useful life</t>
        </is>
      </c>
      <c r="B10" s="4" t="inlineStr">
        <is>
          <t>15 years</t>
        </is>
      </c>
    </row>
    <row r="11">
      <c r="A11" s="4" t="inlineStr">
        <is>
          <t>Acquired developed technology | Minimum</t>
        </is>
      </c>
      <c r="B11" s="4" t="inlineStr">
        <is>
          <t xml:space="preserve"> </t>
        </is>
      </c>
    </row>
    <row r="12">
      <c r="A12" s="3" t="inlineStr">
        <is>
          <t>Acquired Finite-Lived Intangible Assets [Line Items]</t>
        </is>
      </c>
      <c r="B12" s="4" t="inlineStr">
        <is>
          <t xml:space="preserve"> </t>
        </is>
      </c>
    </row>
    <row r="13">
      <c r="A13" s="4" t="inlineStr">
        <is>
          <t>Finite-lived intangible asset, useful life</t>
        </is>
      </c>
      <c r="B13" s="4" t="inlineStr">
        <is>
          <t>2 years</t>
        </is>
      </c>
    </row>
    <row r="14">
      <c r="A14" s="4" t="inlineStr">
        <is>
          <t>Acquired developed technology | Maximum</t>
        </is>
      </c>
      <c r="B14" s="4" t="inlineStr">
        <is>
          <t xml:space="preserve"> </t>
        </is>
      </c>
    </row>
    <row r="15">
      <c r="A15" s="3" t="inlineStr">
        <is>
          <t>Acquired Finite-Lived Intangible Assets [Line Items]</t>
        </is>
      </c>
      <c r="B15" s="4" t="inlineStr">
        <is>
          <t xml:space="preserve"> </t>
        </is>
      </c>
    </row>
    <row r="16">
      <c r="A16" s="4" t="inlineStr">
        <is>
          <t>Finite-lived intangible asset, useful life</t>
        </is>
      </c>
      <c r="B16" s="4" t="inlineStr">
        <is>
          <t>5 years</t>
        </is>
      </c>
    </row>
    <row r="17">
      <c r="A17" s="4" t="inlineStr">
        <is>
          <t>Acquired trade names and trademarks</t>
        </is>
      </c>
      <c r="B17" s="4" t="inlineStr">
        <is>
          <t xml:space="preserve"> </t>
        </is>
      </c>
    </row>
    <row r="18">
      <c r="A18" s="3" t="inlineStr">
        <is>
          <t>Acquired Finite-Lived Intangible Assets [Line Items]</t>
        </is>
      </c>
      <c r="B18" s="4" t="inlineStr">
        <is>
          <t xml:space="preserve"> </t>
        </is>
      </c>
    </row>
    <row r="19">
      <c r="A19" s="4" t="inlineStr">
        <is>
          <t>Finite-lived intangible asset, useful life</t>
        </is>
      </c>
      <c r="B19" s="4" t="inlineStr">
        <is>
          <t>3 years</t>
        </is>
      </c>
    </row>
    <row r="20">
      <c r="A20" s="4" t="inlineStr">
        <is>
          <t>Acquired HSA portfolios</t>
        </is>
      </c>
      <c r="B20" s="4" t="inlineStr">
        <is>
          <t xml:space="preserve"> </t>
        </is>
      </c>
    </row>
    <row r="21">
      <c r="A21" s="3" t="inlineStr">
        <is>
          <t>Acquired Finite-Lived Intangible Assets [Line Items]</t>
        </is>
      </c>
      <c r="B21" s="4" t="inlineStr">
        <is>
          <t xml:space="preserve"> </t>
        </is>
      </c>
    </row>
    <row r="22">
      <c r="A22" s="4" t="inlineStr">
        <is>
          <t>Finite-lived intangible asset, useful life</t>
        </is>
      </c>
      <c r="B22" s="4" t="inlineStr">
        <is>
          <t>1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shares in Thousands, $ in Thousands</t>
        </is>
      </c>
      <c r="B1" s="2" t="inlineStr">
        <is>
          <t>12 Months Ended</t>
        </is>
      </c>
    </row>
    <row r="2">
      <c r="B2" s="2" t="inlineStr">
        <is>
          <t>Jan. 31, 2025</t>
        </is>
      </c>
      <c r="C2" s="2" t="inlineStr">
        <is>
          <t>Jan. 31, 2024</t>
        </is>
      </c>
      <c r="D2" s="2" t="inlineStr">
        <is>
          <t>Jan. 31, 2023</t>
        </is>
      </c>
    </row>
    <row r="3">
      <c r="A3" s="3" t="inlineStr">
        <is>
          <t>Numerator (basic and diluted):</t>
        </is>
      </c>
      <c r="B3" s="4" t="inlineStr">
        <is>
          <t xml:space="preserve"> </t>
        </is>
      </c>
      <c r="C3" s="4" t="inlineStr">
        <is>
          <t xml:space="preserve"> </t>
        </is>
      </c>
      <c r="D3" s="4" t="inlineStr">
        <is>
          <t xml:space="preserve"> </t>
        </is>
      </c>
    </row>
    <row r="4">
      <c r="A4" s="4" t="inlineStr">
        <is>
          <t>Net income (loss)</t>
        </is>
      </c>
      <c r="B4" s="7" t="n">
        <v>96703</v>
      </c>
      <c r="C4" s="7" t="n">
        <v>55712</v>
      </c>
      <c r="D4" s="7" t="n">
        <v>-26143</v>
      </c>
    </row>
    <row r="5">
      <c r="A5" s="3" t="inlineStr">
        <is>
          <t>Denominator (basic):</t>
        </is>
      </c>
      <c r="B5" s="4" t="inlineStr">
        <is>
          <t xml:space="preserve"> </t>
        </is>
      </c>
      <c r="C5" s="4" t="inlineStr">
        <is>
          <t xml:space="preserve"> </t>
        </is>
      </c>
      <c r="D5" s="4" t="inlineStr">
        <is>
          <t xml:space="preserve"> </t>
        </is>
      </c>
    </row>
    <row r="6">
      <c r="A6" s="4" t="inlineStr">
        <is>
          <t>Weighted-average common shares outstanding (in shares)</t>
        </is>
      </c>
      <c r="B6" s="6" t="n">
        <v>86870</v>
      </c>
      <c r="C6" s="6" t="n">
        <v>85564</v>
      </c>
      <c r="D6" s="6" t="n">
        <v>84442</v>
      </c>
    </row>
    <row r="7">
      <c r="A7" s="3" t="inlineStr">
        <is>
          <t>Denominator (diluted):</t>
        </is>
      </c>
      <c r="B7" s="4" t="inlineStr">
        <is>
          <t xml:space="preserve"> </t>
        </is>
      </c>
      <c r="C7" s="4" t="inlineStr">
        <is>
          <t xml:space="preserve"> </t>
        </is>
      </c>
      <c r="D7" s="4" t="inlineStr">
        <is>
          <t xml:space="preserve"> </t>
        </is>
      </c>
    </row>
    <row r="8">
      <c r="A8" s="4" t="inlineStr">
        <is>
          <t>Weighted-average common shares outstanding (in shares)</t>
        </is>
      </c>
      <c r="B8" s="6" t="n">
        <v>86870</v>
      </c>
      <c r="C8" s="6" t="n">
        <v>85564</v>
      </c>
      <c r="D8" s="6" t="n">
        <v>84442</v>
      </c>
    </row>
    <row r="9">
      <c r="A9" s="4" t="inlineStr">
        <is>
          <t>Weighted-average dilutive effect of stock options and restricted stock units (in shares)</t>
        </is>
      </c>
      <c r="B9" s="6" t="n">
        <v>1958</v>
      </c>
      <c r="C9" s="6" t="n">
        <v>1393</v>
      </c>
      <c r="D9" s="6" t="n">
        <v>0</v>
      </c>
    </row>
    <row r="10">
      <c r="A10" s="4" t="inlineStr">
        <is>
          <t>Diluted weighted-average common shares outstanding (in shares)</t>
        </is>
      </c>
      <c r="B10" s="6" t="n">
        <v>88828</v>
      </c>
      <c r="C10" s="6" t="n">
        <v>86957</v>
      </c>
      <c r="D10" s="6" t="n">
        <v>84442</v>
      </c>
    </row>
    <row r="11">
      <c r="A11" s="3" t="inlineStr">
        <is>
          <t>Net income (loss) per share:</t>
        </is>
      </c>
      <c r="B11" s="4" t="inlineStr">
        <is>
          <t xml:space="preserve"> </t>
        </is>
      </c>
      <c r="C11" s="4" t="inlineStr">
        <is>
          <t xml:space="preserve"> </t>
        </is>
      </c>
      <c r="D11" s="4" t="inlineStr">
        <is>
          <t xml:space="preserve"> </t>
        </is>
      </c>
    </row>
    <row r="12">
      <c r="A12" s="4" t="inlineStr">
        <is>
          <t>Basic (in usd per share)</t>
        </is>
      </c>
      <c r="B12" s="9" t="n">
        <v>1.11</v>
      </c>
      <c r="C12" s="9" t="n">
        <v>0.65</v>
      </c>
      <c r="D12" s="9" t="n">
        <v>-0.31</v>
      </c>
    </row>
    <row r="13">
      <c r="A13" s="4" t="inlineStr">
        <is>
          <t>Diluted (in usd per share)</t>
        </is>
      </c>
      <c r="B13" s="9" t="n">
        <v>1.09</v>
      </c>
      <c r="C13" s="9" t="n">
        <v>0.64</v>
      </c>
      <c r="D13" s="9" t="n">
        <v>-0.31</v>
      </c>
    </row>
    <row r="14">
      <c r="A14" s="4" t="inlineStr">
        <is>
          <t>Antidilutive securities excluded from computation of earnings per share (in shares)</t>
        </is>
      </c>
      <c r="B14" s="6" t="n">
        <v>100</v>
      </c>
      <c r="C14" s="6" t="n">
        <v>600</v>
      </c>
      <c r="D14" s="6" t="n">
        <v>2500</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Narrative (Details) - USD ($) $ in Thousands</t>
        </is>
      </c>
      <c r="B1" s="2" t="inlineStr">
        <is>
          <t>12 Months Ended</t>
        </is>
      </c>
    </row>
    <row r="2">
      <c r="B2" s="2" t="inlineStr">
        <is>
          <t>Jan. 31, 2025</t>
        </is>
      </c>
      <c r="C2" s="2" t="inlineStr">
        <is>
          <t>Jan. 31, 2024</t>
        </is>
      </c>
      <c r="D2" s="2" t="inlineStr">
        <is>
          <t>Jan.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llowance for doubtful accounts</t>
        </is>
      </c>
      <c r="B4" s="7" t="n">
        <v>2100</v>
      </c>
      <c r="C4" s="7" t="n">
        <v>3900</v>
      </c>
      <c r="D4" s="4" t="inlineStr">
        <is>
          <t xml:space="preserve"> </t>
        </is>
      </c>
    </row>
    <row r="5">
      <c r="A5" s="4" t="inlineStr">
        <is>
          <t>Credit losses from trade receivables</t>
        </is>
      </c>
      <c r="B5" s="6" t="n">
        <v>200</v>
      </c>
      <c r="C5" s="6" t="n">
        <v>1700</v>
      </c>
      <c r="D5" s="7" t="n">
        <v>2100</v>
      </c>
    </row>
    <row r="6">
      <c r="A6" s="4" t="inlineStr">
        <is>
          <t>Prepaid expense</t>
        </is>
      </c>
      <c r="B6" s="6" t="n">
        <v>32500</v>
      </c>
      <c r="C6" s="6" t="n">
        <v>31200</v>
      </c>
      <c r="D6" s="4" t="inlineStr">
        <is>
          <t xml:space="preserve"> </t>
        </is>
      </c>
    </row>
    <row r="7">
      <c r="A7" s="4" t="inlineStr">
        <is>
          <t>Capitalized contract cost</t>
        </is>
      </c>
      <c r="B7" s="6" t="n">
        <v>60300</v>
      </c>
      <c r="C7" s="6" t="n">
        <v>52100</v>
      </c>
      <c r="D7" s="4" t="inlineStr">
        <is>
          <t xml:space="preserve"> </t>
        </is>
      </c>
    </row>
    <row r="8">
      <c r="A8" s="4" t="inlineStr">
        <is>
          <t>Amortization of capitalized contract costs</t>
        </is>
      </c>
      <c r="B8" s="6" t="n">
        <v>6700</v>
      </c>
      <c r="C8" s="6" t="n">
        <v>5400</v>
      </c>
      <c r="D8" s="6" t="n">
        <v>4400</v>
      </c>
    </row>
    <row r="9">
      <c r="A9" s="4" t="inlineStr">
        <is>
          <t>Depreciation expense</t>
        </is>
      </c>
      <c r="B9" s="6" t="n">
        <v>4600</v>
      </c>
      <c r="C9" s="6" t="n">
        <v>8800</v>
      </c>
      <c r="D9" s="6" t="n">
        <v>12300</v>
      </c>
    </row>
    <row r="10">
      <c r="A10" s="4" t="inlineStr">
        <is>
          <t>Remaining performance obligation</t>
        </is>
      </c>
      <c r="B10" s="6" t="n">
        <v>17100</v>
      </c>
      <c r="C10" s="6" t="n">
        <v>6200</v>
      </c>
      <c r="D10" s="4" t="inlineStr">
        <is>
          <t xml:space="preserve"> </t>
        </is>
      </c>
    </row>
    <row r="11">
      <c r="A11" s="4" t="inlineStr">
        <is>
          <t>Deferred revenue</t>
        </is>
      </c>
      <c r="B11" s="6" t="n">
        <v>4800</v>
      </c>
      <c r="C11" s="4" t="inlineStr">
        <is>
          <t xml:space="preserve"> </t>
        </is>
      </c>
      <c r="D11" s="4" t="inlineStr">
        <is>
          <t xml:space="preserve"> </t>
        </is>
      </c>
    </row>
    <row r="12">
      <c r="A12" s="4" t="inlineStr">
        <is>
          <t>Loss on extinguishment of debt</t>
        </is>
      </c>
      <c r="B12" s="7" t="n">
        <v>1576</v>
      </c>
      <c r="C12" s="7" t="n">
        <v>1157</v>
      </c>
      <c r="D12" s="7" t="n">
        <v>0</v>
      </c>
    </row>
    <row r="13">
      <c r="A13" s="4" t="inlineStr">
        <is>
          <t>Revenue, Remaining Performance Obligation, Expected Timing of Satisfaction, Start Date [Axis]: 2025-02-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maining performance obligation, percentage</t>
        </is>
      </c>
      <c r="B15" s="10" t="n">
        <v>0.7</v>
      </c>
      <c r="C15" s="4" t="inlineStr">
        <is>
          <t xml:space="preserve"> </t>
        </is>
      </c>
      <c r="D15" s="4" t="inlineStr">
        <is>
          <t xml:space="preserve"> </t>
        </is>
      </c>
    </row>
    <row r="16">
      <c r="A16" s="4" t="inlineStr">
        <is>
          <t>Revenue, remaining performance obligation, expected timing of satisfaction, period</t>
        </is>
      </c>
      <c r="B16" s="4" t="inlineStr">
        <is>
          <t>12 months</t>
        </is>
      </c>
      <c r="C16" s="4" t="inlineStr">
        <is>
          <t xml:space="preserve"> </t>
        </is>
      </c>
      <c r="D16" s="4" t="inlineStr">
        <is>
          <t xml:space="preserve"> </t>
        </is>
      </c>
    </row>
    <row r="17">
      <c r="A17" s="4" t="inlineStr">
        <is>
          <t>Revenue, Remaining Performance Obligation, Expected Timing of Satisfaction, Start Date [Axis]: 2026-02-01</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Revenue, remaining performance obligation, expected timing of satisfaction, period</t>
        </is>
      </c>
      <c r="B19" s="4" t="inlineStr">
        <is>
          <t xml:space="preserve"> </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5</t>
        </is>
      </c>
      <c r="C1" s="2" t="inlineStr">
        <is>
          <t>Jan.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2070</v>
      </c>
      <c r="C3" s="7" t="n">
        <v>3947</v>
      </c>
    </row>
    <row r="4">
      <c r="A4" s="4" t="inlineStr">
        <is>
          <t>Preferred stock par value (in usd per share)</t>
        </is>
      </c>
      <c r="B4" s="8" t="n">
        <v>0.0001</v>
      </c>
      <c r="C4" s="8" t="n">
        <v>0.0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per share (in usd per share)</t>
        </is>
      </c>
      <c r="B8" s="8" t="n">
        <v>0.0001</v>
      </c>
      <c r="C8" s="8" t="n">
        <v>0.0001</v>
      </c>
    </row>
    <row r="9">
      <c r="A9" s="4" t="inlineStr">
        <is>
          <t>Common stock, shares authorized (in shares)</t>
        </is>
      </c>
      <c r="B9" s="6" t="n">
        <v>900000000</v>
      </c>
      <c r="C9" s="6" t="n">
        <v>900000000</v>
      </c>
    </row>
    <row r="10">
      <c r="A10" s="4" t="inlineStr">
        <is>
          <t>Common stock, shares issued (in shares)</t>
        </is>
      </c>
      <c r="B10" s="6" t="n">
        <v>86536000</v>
      </c>
      <c r="C10" s="6" t="n">
        <v>86127000</v>
      </c>
    </row>
    <row r="11">
      <c r="A11" s="4" t="inlineStr">
        <is>
          <t>Common stock, shares outstanding (in shares)</t>
        </is>
      </c>
      <c r="B11" s="6" t="n">
        <v>86536000</v>
      </c>
      <c r="C11" s="6" t="n">
        <v>8612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and Equipment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7" t="n">
        <v>39892</v>
      </c>
      <c r="C3" s="7" t="n">
        <v>47031</v>
      </c>
    </row>
    <row r="4">
      <c r="A4" s="4" t="inlineStr">
        <is>
          <t>Accumulated depreciation</t>
        </is>
      </c>
      <c r="B4" s="6" t="n">
        <v>-36653</v>
      </c>
      <c r="C4" s="6" t="n">
        <v>-41018</v>
      </c>
    </row>
    <row r="5">
      <c r="A5" s="4" t="inlineStr">
        <is>
          <t>Property and equipment, net</t>
        </is>
      </c>
      <c r="B5" s="6" t="n">
        <v>3239</v>
      </c>
      <c r="C5" s="6" t="n">
        <v>601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966</v>
      </c>
      <c r="C8" s="6" t="n">
        <v>1445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708</v>
      </c>
      <c r="C11" s="6" t="n">
        <v>7087</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19218</v>
      </c>
      <c r="C14" s="7" t="n">
        <v>254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Other Expense, Net (Details) - USD ($) $ in Thousands</t>
        </is>
      </c>
      <c r="B1" s="2" t="inlineStr">
        <is>
          <t>12 Months Ended</t>
        </is>
      </c>
    </row>
    <row r="2">
      <c r="B2" s="2" t="inlineStr">
        <is>
          <t>Jan. 31, 2025</t>
        </is>
      </c>
      <c r="C2" s="2" t="inlineStr">
        <is>
          <t>Jan. 31, 2024</t>
        </is>
      </c>
      <c r="D2" s="2" t="inlineStr">
        <is>
          <t>Jan.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income</t>
        </is>
      </c>
      <c r="B4" s="7" t="n">
        <v>13914</v>
      </c>
      <c r="C4" s="7" t="n">
        <v>12138</v>
      </c>
      <c r="D4" s="7" t="n">
        <v>1763</v>
      </c>
    </row>
    <row r="5">
      <c r="A5" s="4" t="inlineStr">
        <is>
          <t>Acquisition costs</t>
        </is>
      </c>
      <c r="B5" s="6" t="n">
        <v>0</v>
      </c>
      <c r="C5" s="6" t="n">
        <v>0</v>
      </c>
      <c r="D5" s="6" t="n">
        <v>-53</v>
      </c>
    </row>
    <row r="6">
      <c r="A6" s="4" t="inlineStr">
        <is>
          <t>Other miscellaneous income (expense)</t>
        </is>
      </c>
      <c r="B6" s="6" t="n">
        <v>420</v>
      </c>
      <c r="C6" s="6" t="n">
        <v>658</v>
      </c>
      <c r="D6" s="6" t="n">
        <v>-439</v>
      </c>
    </row>
    <row r="7">
      <c r="A7" s="4" t="inlineStr">
        <is>
          <t>Total other income, net</t>
        </is>
      </c>
      <c r="B7" s="7" t="n">
        <v>14334</v>
      </c>
      <c r="C7" s="7" t="n">
        <v>12796</v>
      </c>
      <c r="D7" s="7" t="n">
        <v>1271</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4" customWidth="1" min="2" max="2"/>
  </cols>
  <sheetData>
    <row r="1">
      <c r="A1" s="1" t="inlineStr">
        <is>
          <t>Leases - Narrative (Details)</t>
        </is>
      </c>
      <c r="B1" s="2" t="inlineStr">
        <is>
          <t>12 Months Ended</t>
        </is>
      </c>
    </row>
    <row r="2">
      <c r="B2" s="2" t="inlineStr">
        <is>
          <t>Jan. 31, 2025 extension</t>
        </is>
      </c>
    </row>
    <row r="3">
      <c r="A3" s="3" t="inlineStr">
        <is>
          <t>Lessee, Lease, Description [Line Items]</t>
        </is>
      </c>
      <c r="B3" s="4" t="inlineStr">
        <is>
          <t xml:space="preserve"> </t>
        </is>
      </c>
    </row>
    <row r="4">
      <c r="A4" s="4" t="inlineStr">
        <is>
          <t>Lessee, operating lease, number of extensions (in years)</t>
        </is>
      </c>
      <c r="B4" s="6" t="n">
        <v>1</v>
      </c>
    </row>
    <row r="5">
      <c r="A5" s="4" t="inlineStr">
        <is>
          <t>Minimum</t>
        </is>
      </c>
      <c r="B5" s="4" t="inlineStr">
        <is>
          <t xml:space="preserve"> </t>
        </is>
      </c>
    </row>
    <row r="6">
      <c r="A6" s="3" t="inlineStr">
        <is>
          <t>Lessee, Lease, Description [Line Items]</t>
        </is>
      </c>
      <c r="B6" s="4" t="inlineStr">
        <is>
          <t xml:space="preserve"> </t>
        </is>
      </c>
    </row>
    <row r="7">
      <c r="A7" s="4" t="inlineStr">
        <is>
          <t>Remaining operating lease terms (in years)</t>
        </is>
      </c>
      <c r="B7" s="4" t="inlineStr">
        <is>
          <t>1 year</t>
        </is>
      </c>
    </row>
    <row r="8">
      <c r="A8" s="4" t="inlineStr">
        <is>
          <t>Lease renewal terms extension (in years)</t>
        </is>
      </c>
      <c r="B8" s="4" t="inlineStr">
        <is>
          <t>5 years</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operating lease terms (in years)</t>
        </is>
      </c>
      <c r="B11" s="4" t="inlineStr">
        <is>
          <t>6 years</t>
        </is>
      </c>
    </row>
    <row r="12">
      <c r="A12" s="4" t="inlineStr">
        <is>
          <t>Lease renewal terms extension (in years)</t>
        </is>
      </c>
      <c r="B12"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5" customWidth="1" min="2" max="2"/>
    <col width="25" customWidth="1" min="3" max="3"/>
    <col width="14" customWidth="1" min="4" max="4"/>
  </cols>
  <sheetData>
    <row r="1">
      <c r="A1" s="1" t="inlineStr">
        <is>
          <t>Leases - Lease Cost (Details)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9125</v>
      </c>
      <c r="C4" s="7" t="n">
        <v>9437</v>
      </c>
      <c r="D4" s="7" t="n">
        <v>11371</v>
      </c>
    </row>
    <row r="5">
      <c r="A5" s="4" t="inlineStr">
        <is>
          <t>Sublease income</t>
        </is>
      </c>
      <c r="B5" s="6" t="n">
        <v>-4097</v>
      </c>
      <c r="C5" s="6" t="n">
        <v>-2680</v>
      </c>
      <c r="D5" s="6" t="n">
        <v>-2187</v>
      </c>
    </row>
    <row r="6">
      <c r="A6" s="4" t="inlineStr">
        <is>
          <t>Net operating lease expense</t>
        </is>
      </c>
      <c r="B6" s="7" t="n">
        <v>5028</v>
      </c>
      <c r="C6" s="7" t="n">
        <v>6757</v>
      </c>
      <c r="D6" s="7" t="n">
        <v>9184</v>
      </c>
    </row>
    <row r="7">
      <c r="A7" s="4" t="inlineStr">
        <is>
          <t>Weighted average remaining lease term</t>
        </is>
      </c>
      <c r="B7" s="4" t="inlineStr">
        <is>
          <t>5 years 8 months 12 days</t>
        </is>
      </c>
      <c r="C7" s="4" t="inlineStr">
        <is>
          <t>6 years 8 months 12 days</t>
        </is>
      </c>
      <c r="D7" s="4" t="inlineStr">
        <is>
          <t xml:space="preserve"> </t>
        </is>
      </c>
    </row>
    <row r="8">
      <c r="A8" s="4" t="inlineStr">
        <is>
          <t>Weighted average discount rate</t>
        </is>
      </c>
      <c r="B8" s="11" t="n">
        <v>0.044</v>
      </c>
      <c r="C8" s="11" t="n">
        <v>0.043</v>
      </c>
      <c r="D8"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Jan. 31, 2025</t>
        </is>
      </c>
      <c r="C1" s="2" t="inlineStr">
        <is>
          <t>Jan. 31, 2024</t>
        </is>
      </c>
    </row>
    <row r="2">
      <c r="A2" s="3" t="inlineStr">
        <is>
          <t>Leases [Abstract]</t>
        </is>
      </c>
      <c r="B2" s="4" t="inlineStr">
        <is>
          <t xml:space="preserve"> </t>
        </is>
      </c>
      <c r="C2" s="4" t="inlineStr">
        <is>
          <t xml:space="preserve"> </t>
        </is>
      </c>
    </row>
    <row r="3">
      <c r="A3" s="4" t="inlineStr">
        <is>
          <t>Gross lease liabilities</t>
        </is>
      </c>
      <c r="B3" s="7" t="n">
        <v>59209</v>
      </c>
      <c r="C3" s="7" t="n">
        <v>67269</v>
      </c>
    </row>
    <row r="4">
      <c r="A4" s="4" t="inlineStr">
        <is>
          <t>Less: imputed interest</t>
        </is>
      </c>
      <c r="B4" s="6" t="n">
        <v>-6989</v>
      </c>
      <c r="C4" s="6" t="n">
        <v>-9099</v>
      </c>
    </row>
    <row r="5">
      <c r="A5" s="4" t="inlineStr">
        <is>
          <t>Present value of lease liabilities</t>
        </is>
      </c>
      <c r="B5" s="6" t="n">
        <v>52220</v>
      </c>
      <c r="C5" s="6" t="n">
        <v>58170</v>
      </c>
    </row>
    <row r="6">
      <c r="A6" s="4" t="inlineStr">
        <is>
          <t>Less: current portion of lease liabilities</t>
        </is>
      </c>
      <c r="B6" s="6" t="n">
        <v>-10001</v>
      </c>
      <c r="C6" s="6" t="n">
        <v>-9404</v>
      </c>
    </row>
    <row r="7">
      <c r="A7" s="4" t="inlineStr">
        <is>
          <t>Lease liabilities, non-current</t>
        </is>
      </c>
      <c r="B7" s="7" t="n">
        <v>42219</v>
      </c>
      <c r="C7" s="7" t="n">
        <v>487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31, 2025</t>
        </is>
      </c>
      <c r="C2" s="2" t="inlineStr">
        <is>
          <t>Jan.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9874</v>
      </c>
      <c r="C4" s="7" t="n">
        <v>10900</v>
      </c>
    </row>
    <row r="5">
      <c r="A5" s="4" t="inlineStr">
        <is>
          <t>Right-of-use assets obtained in exchange for lease obligations</t>
        </is>
      </c>
      <c r="B5" s="7" t="n">
        <v>1469</v>
      </c>
      <c r="C5" s="7" t="n">
        <v>210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 width="21" customWidth="1" min="5" max="5"/>
  </cols>
  <sheetData>
    <row r="1">
      <c r="A1" s="1" t="inlineStr">
        <is>
          <t>Intangible assets and goodwill - Narrative (Details)</t>
        </is>
      </c>
      <c r="B1" s="2" t="inlineStr">
        <is>
          <t>12 Months Ended</t>
        </is>
      </c>
    </row>
    <row r="2">
      <c r="B2" s="2" t="inlineStr">
        <is>
          <t>Jan. 31, 2025 USD ($) tranche</t>
        </is>
      </c>
      <c r="C2" s="2" t="inlineStr">
        <is>
          <t>Jan. 31, 2024 USD ($)</t>
        </is>
      </c>
      <c r="D2" s="2" t="inlineStr">
        <is>
          <t>Jan. 31, 2023 USD ($)</t>
        </is>
      </c>
      <c r="E2" s="2" t="inlineStr">
        <is>
          <t>May 31, 2024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transfers | tranche</t>
        </is>
      </c>
      <c r="B4" s="6" t="n">
        <v>3</v>
      </c>
      <c r="C4" s="4" t="inlineStr">
        <is>
          <t xml:space="preserve"> </t>
        </is>
      </c>
      <c r="D4" s="4" t="inlineStr">
        <is>
          <t xml:space="preserve"> </t>
        </is>
      </c>
      <c r="E4" s="4" t="inlineStr">
        <is>
          <t xml:space="preserve"> </t>
        </is>
      </c>
    </row>
    <row r="5">
      <c r="A5" s="4" t="inlineStr">
        <is>
          <t>Amortization of Intangible Assets</t>
        </is>
      </c>
      <c r="B5" s="7" t="n">
        <v>157800000</v>
      </c>
      <c r="C5" s="7" t="n">
        <v>144300000</v>
      </c>
      <c r="D5" s="7" t="n">
        <v>148900000</v>
      </c>
      <c r="E5" s="4" t="inlineStr">
        <is>
          <t xml:space="preserve"> </t>
        </is>
      </c>
    </row>
    <row r="6">
      <c r="A6" s="4" t="inlineStr">
        <is>
          <t>Goodwill impairment</t>
        </is>
      </c>
      <c r="B6" s="6" t="n">
        <v>0</v>
      </c>
      <c r="C6" s="6" t="n">
        <v>0</v>
      </c>
      <c r="D6" s="7" t="n">
        <v>0</v>
      </c>
      <c r="E6" s="4" t="inlineStr">
        <is>
          <t xml:space="preserve"> </t>
        </is>
      </c>
    </row>
    <row r="7">
      <c r="A7" s="4" t="inlineStr">
        <is>
          <t>Change in goodwill</t>
        </is>
      </c>
      <c r="B7" s="6" t="n">
        <v>0</v>
      </c>
      <c r="C7" s="6" t="n">
        <v>0</v>
      </c>
      <c r="D7" s="4" t="inlineStr">
        <is>
          <t xml:space="preserve"> </t>
        </is>
      </c>
      <c r="E7" s="4" t="inlineStr">
        <is>
          <t xml:space="preserve"> </t>
        </is>
      </c>
    </row>
    <row r="8">
      <c r="A8" s="4" t="inlineStr">
        <is>
          <t>Acquired HSA portfolio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s, acquired</t>
        </is>
      </c>
      <c r="B10" s="6" t="n">
        <v>472600000</v>
      </c>
      <c r="C10" s="7" t="n">
        <v>3300000</v>
      </c>
      <c r="D10" s="4" t="inlineStr">
        <is>
          <t xml:space="preserve"> </t>
        </is>
      </c>
      <c r="E10" s="4" t="inlineStr">
        <is>
          <t xml:space="preserve"> </t>
        </is>
      </c>
    </row>
    <row r="11">
      <c r="A11" s="4" t="inlineStr">
        <is>
          <t>Custodial revenu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Deferred revenue</t>
        </is>
      </c>
      <c r="B13" s="4" t="inlineStr">
        <is>
          <t xml:space="preserve"> </t>
        </is>
      </c>
      <c r="C13" s="4" t="inlineStr">
        <is>
          <t xml:space="preserve"> </t>
        </is>
      </c>
      <c r="D13" s="4" t="inlineStr">
        <is>
          <t xml:space="preserve"> </t>
        </is>
      </c>
      <c r="E13" s="7" t="n">
        <v>20300000</v>
      </c>
    </row>
    <row r="14">
      <c r="A14" s="4" t="inlineStr">
        <is>
          <t>BenefitWallet HSA Portfolio</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sset acquisition, transferred, transaction cost</t>
        </is>
      </c>
      <c r="B16" s="6" t="n">
        <v>27200000</v>
      </c>
      <c r="C16" s="4" t="inlineStr">
        <is>
          <t xml:space="preserve"> </t>
        </is>
      </c>
      <c r="D16" s="4" t="inlineStr">
        <is>
          <t xml:space="preserve"> </t>
        </is>
      </c>
      <c r="E16" s="4" t="inlineStr">
        <is>
          <t xml:space="preserve"> </t>
        </is>
      </c>
    </row>
    <row r="17">
      <c r="A17" s="4" t="inlineStr">
        <is>
          <t>Expense reimbursement</t>
        </is>
      </c>
      <c r="B17" s="7" t="n">
        <v>20000000</v>
      </c>
      <c r="C17" s="4" t="inlineStr">
        <is>
          <t xml:space="preserve"> </t>
        </is>
      </c>
      <c r="D17" s="4" t="inlineStr">
        <is>
          <t xml:space="preserve"> </t>
        </is>
      </c>
      <c r="E17" s="4" t="inlineStr">
        <is>
          <t xml:space="preserve"> </t>
        </is>
      </c>
    </row>
    <row r="18">
      <c r="A18" s="4" t="inlineStr">
        <is>
          <t>Percentage of assets deposited with third party</t>
        </is>
      </c>
      <c r="B18" s="10" t="n">
        <v>0.07000000000000001</v>
      </c>
      <c r="C18" s="4" t="inlineStr">
        <is>
          <t xml:space="preserve"> </t>
        </is>
      </c>
      <c r="D18" s="4" t="inlineStr">
        <is>
          <t xml:space="preserve"> </t>
        </is>
      </c>
      <c r="E18"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s>
  <sheetData>
    <row r="1">
      <c r="A1" s="1" t="inlineStr">
        <is>
          <t>Intangible assets and goodwill - Schedule of Transfers to HealthEquity (Details) - BenefitWallet HSA Portfolio hSA in Thousands, $ in Thousands</t>
        </is>
      </c>
      <c r="E1" s="2" t="inlineStr">
        <is>
          <t>2 Months Ended</t>
        </is>
      </c>
    </row>
    <row r="2">
      <c r="B2" s="2" t="inlineStr">
        <is>
          <t>May 09, 2024 USD ($) hSA</t>
        </is>
      </c>
      <c r="C2" s="2" t="inlineStr">
        <is>
          <t>Apr. 11, 2024 USD ($) hSA</t>
        </is>
      </c>
      <c r="D2" s="2" t="inlineStr">
        <is>
          <t>Mar. 07, 2024 USD ($) hSA</t>
        </is>
      </c>
      <c r="E2" s="2" t="inlineStr">
        <is>
          <t>May 09, 2024 USD ($) hSA</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HSAs transferred | hSA</t>
        </is>
      </c>
      <c r="B4" s="6" t="n">
        <v>216</v>
      </c>
      <c r="C4" s="6" t="n">
        <v>134</v>
      </c>
      <c r="D4" s="6" t="n">
        <v>266</v>
      </c>
      <c r="E4" s="6" t="n">
        <v>616</v>
      </c>
    </row>
    <row r="5">
      <c r="A5" s="4" t="inlineStr">
        <is>
          <t>Health savings account (HSA) assets, transferred amount</t>
        </is>
      </c>
      <c r="B5" s="7" t="n">
        <v>1047000</v>
      </c>
      <c r="C5" s="7" t="n">
        <v>555000</v>
      </c>
      <c r="D5" s="7" t="n">
        <v>1071000</v>
      </c>
      <c r="E5" s="7" t="n">
        <v>2673000</v>
      </c>
    </row>
    <row r="6">
      <c r="A6" s="4" t="inlineStr">
        <is>
          <t>Paid using cash on hand</t>
        </is>
      </c>
      <c r="B6" s="6" t="n">
        <v>1101</v>
      </c>
      <c r="C6" s="6" t="n">
        <v>34925</v>
      </c>
      <c r="D6" s="6" t="n">
        <v>163974</v>
      </c>
      <c r="E6" s="6" t="n">
        <v>200000</v>
      </c>
    </row>
    <row r="7">
      <c r="A7" s="4" t="inlineStr">
        <is>
          <t>Paid using borrowings under the Prior Revolving Credit Facility</t>
        </is>
      </c>
      <c r="B7" s="6" t="n">
        <v>175000</v>
      </c>
      <c r="C7" s="6" t="n">
        <v>50000</v>
      </c>
      <c r="D7" s="6" t="n">
        <v>0</v>
      </c>
      <c r="E7" s="6" t="n">
        <v>225000</v>
      </c>
    </row>
    <row r="8">
      <c r="A8" s="4" t="inlineStr">
        <is>
          <t>Total purchase price</t>
        </is>
      </c>
      <c r="B8" s="7" t="n">
        <v>176101</v>
      </c>
      <c r="C8" s="7" t="n">
        <v>84925</v>
      </c>
      <c r="D8" s="7" t="n">
        <v>163974</v>
      </c>
      <c r="E8" s="7" t="n">
        <v>42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Details) - USD ($) $ in Thousands</t>
        </is>
      </c>
      <c r="B1" s="2" t="inlineStr">
        <is>
          <t>Jan. 31, 2025</t>
        </is>
      </c>
      <c r="C1" s="2" t="inlineStr">
        <is>
          <t>Jan. 31, 2024</t>
        </is>
      </c>
    </row>
    <row r="2">
      <c r="A2" s="3" t="inlineStr">
        <is>
          <t>Finite-Lived Intangible Assets [Line Items]</t>
        </is>
      </c>
      <c r="B2" s="4" t="inlineStr">
        <is>
          <t xml:space="preserve"> </t>
        </is>
      </c>
      <c r="C2" s="4" t="inlineStr">
        <is>
          <t xml:space="preserve"> </t>
        </is>
      </c>
    </row>
    <row r="3">
      <c r="A3" s="4" t="inlineStr">
        <is>
          <t>Gross carrying amount</t>
        </is>
      </c>
      <c r="B3" s="7" t="n">
        <v>1954752</v>
      </c>
      <c r="C3" s="7" t="n">
        <v>1437450</v>
      </c>
    </row>
    <row r="4">
      <c r="A4" s="4" t="inlineStr">
        <is>
          <t>Accumulated amortization</t>
        </is>
      </c>
      <c r="B4" s="6" t="n">
        <v>-750094</v>
      </c>
      <c r="C4" s="6" t="n">
        <v>-601502</v>
      </c>
    </row>
    <row r="5">
      <c r="A5" s="4" t="inlineStr">
        <is>
          <t>Net carrying amount</t>
        </is>
      </c>
      <c r="B5" s="6" t="n">
        <v>1204658</v>
      </c>
      <c r="C5" s="6" t="n">
        <v>835948</v>
      </c>
    </row>
    <row r="6">
      <c r="A6" s="4" t="inlineStr">
        <is>
          <t>Software and software development co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12234</v>
      </c>
      <c r="C8" s="6" t="n">
        <v>267498</v>
      </c>
    </row>
    <row r="9">
      <c r="A9" s="4" t="inlineStr">
        <is>
          <t>Accumulated amortization</t>
        </is>
      </c>
      <c r="B9" s="6" t="n">
        <v>-234102</v>
      </c>
      <c r="C9" s="6" t="n">
        <v>-197388</v>
      </c>
    </row>
    <row r="10">
      <c r="A10" s="4" t="inlineStr">
        <is>
          <t>Net carrying amount</t>
        </is>
      </c>
      <c r="B10" s="6" t="n">
        <v>78132</v>
      </c>
      <c r="C10" s="6" t="n">
        <v>70110</v>
      </c>
    </row>
    <row r="11">
      <c r="A11" s="4" t="inlineStr">
        <is>
          <t>Acquired HSA portfolio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737011</v>
      </c>
      <c r="C13" s="6" t="n">
        <v>264445</v>
      </c>
    </row>
    <row r="14">
      <c r="A14" s="4" t="inlineStr">
        <is>
          <t>Accumulated amortization</t>
        </is>
      </c>
      <c r="B14" s="6" t="n">
        <v>-124606</v>
      </c>
      <c r="C14" s="6" t="n">
        <v>-81059</v>
      </c>
    </row>
    <row r="15">
      <c r="A15" s="4" t="inlineStr">
        <is>
          <t>Net carrying amount</t>
        </is>
      </c>
      <c r="B15" s="6" t="n">
        <v>612405</v>
      </c>
      <c r="C15" s="6" t="n">
        <v>183386</v>
      </c>
    </row>
    <row r="16">
      <c r="A16" s="4" t="inlineStr">
        <is>
          <t>Acquired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759782</v>
      </c>
      <c r="C18" s="6" t="n">
        <v>759782</v>
      </c>
    </row>
    <row r="19">
      <c r="A19" s="4" t="inlineStr">
        <is>
          <t>Accumulated amortization</t>
        </is>
      </c>
      <c r="B19" s="6" t="n">
        <v>-256820</v>
      </c>
      <c r="C19" s="6" t="n">
        <v>-205127</v>
      </c>
    </row>
    <row r="20">
      <c r="A20" s="4" t="inlineStr">
        <is>
          <t>Net carrying amount</t>
        </is>
      </c>
      <c r="B20" s="6" t="n">
        <v>502962</v>
      </c>
      <c r="C20" s="6" t="n">
        <v>554655</v>
      </c>
    </row>
    <row r="21">
      <c r="A21" s="4" t="inlineStr">
        <is>
          <t>Acquired 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32825</v>
      </c>
      <c r="C23" s="6" t="n">
        <v>132825</v>
      </c>
    </row>
    <row r="24">
      <c r="A24" s="4" t="inlineStr">
        <is>
          <t>Accumulated amortization</t>
        </is>
      </c>
      <c r="B24" s="6" t="n">
        <v>-121666</v>
      </c>
      <c r="C24" s="6" t="n">
        <v>-105049</v>
      </c>
    </row>
    <row r="25">
      <c r="A25" s="4" t="inlineStr">
        <is>
          <t>Net carrying amount</t>
        </is>
      </c>
      <c r="B25" s="6" t="n">
        <v>11159</v>
      </c>
      <c r="C25" s="6" t="n">
        <v>27776</v>
      </c>
    </row>
    <row r="26">
      <c r="A26" s="4" t="inlineStr">
        <is>
          <t>Acquired 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12900</v>
      </c>
      <c r="C28" s="6" t="n">
        <v>12900</v>
      </c>
    </row>
    <row r="29">
      <c r="A29" s="4" t="inlineStr">
        <is>
          <t>Accumulated amortization</t>
        </is>
      </c>
      <c r="B29" s="6" t="n">
        <v>-12900</v>
      </c>
      <c r="C29" s="6" t="n">
        <v>-12879</v>
      </c>
    </row>
    <row r="30">
      <c r="A30" s="4" t="inlineStr">
        <is>
          <t>Net carrying amount</t>
        </is>
      </c>
      <c r="B30" s="7" t="n">
        <v>0</v>
      </c>
      <c r="C30" s="7" t="n">
        <v>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for Future Amortization Expense (Details) - USD ($) $ in Thousands</t>
        </is>
      </c>
      <c r="B1" s="2" t="inlineStr">
        <is>
          <t>Jan. 31, 2025</t>
        </is>
      </c>
      <c r="C1" s="2" t="inlineStr">
        <is>
          <t>Jan. 31, 2024</t>
        </is>
      </c>
    </row>
    <row r="2">
      <c r="A2" s="3" t="inlineStr">
        <is>
          <t>Finite-Lived Intangible Assets, Net, Amortization Expense, Fiscal Year Maturity [Abstract]</t>
        </is>
      </c>
      <c r="B2" s="4" t="inlineStr">
        <is>
          <t xml:space="preserve"> </t>
        </is>
      </c>
      <c r="C2" s="4" t="inlineStr">
        <is>
          <t xml:space="preserve"> </t>
        </is>
      </c>
    </row>
    <row r="3">
      <c r="A3" s="4" t="inlineStr">
        <is>
          <t>2026</t>
        </is>
      </c>
      <c r="B3" s="7" t="n">
        <v>146511</v>
      </c>
      <c r="C3" s="4" t="inlineStr">
        <is>
          <t xml:space="preserve"> </t>
        </is>
      </c>
    </row>
    <row r="4">
      <c r="A4" s="4" t="inlineStr">
        <is>
          <t>2027</t>
        </is>
      </c>
      <c r="B4" s="6" t="n">
        <v>129812</v>
      </c>
      <c r="C4" s="4" t="inlineStr">
        <is>
          <t xml:space="preserve"> </t>
        </is>
      </c>
    </row>
    <row r="5">
      <c r="A5" s="4" t="inlineStr">
        <is>
          <t>2028</t>
        </is>
      </c>
      <c r="B5" s="6" t="n">
        <v>111644</v>
      </c>
      <c r="C5" s="4" t="inlineStr">
        <is>
          <t xml:space="preserve"> </t>
        </is>
      </c>
    </row>
    <row r="6">
      <c r="A6" s="4" t="inlineStr">
        <is>
          <t>2029</t>
        </is>
      </c>
      <c r="B6" s="6" t="n">
        <v>98155</v>
      </c>
      <c r="C6" s="4" t="inlineStr">
        <is>
          <t xml:space="preserve"> </t>
        </is>
      </c>
    </row>
    <row r="7">
      <c r="A7" s="4" t="inlineStr">
        <is>
          <t>2030</t>
        </is>
      </c>
      <c r="B7" s="6" t="n">
        <v>97130</v>
      </c>
      <c r="C7" s="4" t="inlineStr">
        <is>
          <t xml:space="preserve"> </t>
        </is>
      </c>
    </row>
    <row r="8">
      <c r="A8" s="4" t="inlineStr">
        <is>
          <t>Thereafter</t>
        </is>
      </c>
      <c r="B8" s="6" t="n">
        <v>621406</v>
      </c>
      <c r="C8" s="4" t="inlineStr">
        <is>
          <t xml:space="preserve"> </t>
        </is>
      </c>
    </row>
    <row r="9">
      <c r="A9" s="4" t="inlineStr">
        <is>
          <t>Net carrying amount</t>
        </is>
      </c>
      <c r="B9" s="7" t="n">
        <v>1204658</v>
      </c>
      <c r="C9" s="7" t="n">
        <v>8359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Jan. 31, 2025</t>
        </is>
      </c>
      <c r="C2" s="2" t="inlineStr">
        <is>
          <t>Jan. 31, 2024</t>
        </is>
      </c>
      <c r="D2" s="2" t="inlineStr">
        <is>
          <t>Jan. 31, 2023</t>
        </is>
      </c>
    </row>
    <row r="3">
      <c r="A3" s="3" t="inlineStr">
        <is>
          <t>Revenue</t>
        </is>
      </c>
      <c r="B3" s="4" t="inlineStr">
        <is>
          <t xml:space="preserve"> </t>
        </is>
      </c>
      <c r="C3" s="4" t="inlineStr">
        <is>
          <t xml:space="preserve"> </t>
        </is>
      </c>
      <c r="D3" s="4" t="inlineStr">
        <is>
          <t xml:space="preserve"> </t>
        </is>
      </c>
    </row>
    <row r="4">
      <c r="A4" s="4" t="inlineStr">
        <is>
          <t>Total revenue</t>
        </is>
      </c>
      <c r="B4" s="7" t="n">
        <v>1199774</v>
      </c>
      <c r="C4" s="7" t="n">
        <v>999587</v>
      </c>
      <c r="D4" s="7" t="n">
        <v>861748</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422515</v>
      </c>
      <c r="C6" s="6" t="n">
        <v>376950</v>
      </c>
      <c r="D6" s="6" t="n">
        <v>369813</v>
      </c>
    </row>
    <row r="7">
      <c r="A7" s="4" t="inlineStr">
        <is>
          <t>Gross profit</t>
        </is>
      </c>
      <c r="B7" s="6" t="n">
        <v>777259</v>
      </c>
      <c r="C7" s="6" t="n">
        <v>622637</v>
      </c>
      <c r="D7" s="6" t="n">
        <v>491935</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90739</v>
      </c>
      <c r="C9" s="6" t="n">
        <v>79273</v>
      </c>
      <c r="D9" s="6" t="n">
        <v>68849</v>
      </c>
    </row>
    <row r="10">
      <c r="A10" s="4" t="inlineStr">
        <is>
          <t>Technology and development</t>
        </is>
      </c>
      <c r="B10" s="6" t="n">
        <v>239513</v>
      </c>
      <c r="C10" s="6" t="n">
        <v>218811</v>
      </c>
      <c r="D10" s="6" t="n">
        <v>193375</v>
      </c>
    </row>
    <row r="11">
      <c r="A11" s="4" t="inlineStr">
        <is>
          <t>General and administrative</t>
        </is>
      </c>
      <c r="B11" s="6" t="n">
        <v>132260</v>
      </c>
      <c r="C11" s="6" t="n">
        <v>103656</v>
      </c>
      <c r="D11" s="6" t="n">
        <v>97472</v>
      </c>
    </row>
    <row r="12">
      <c r="A12" s="4" t="inlineStr">
        <is>
          <t>Amortization of acquired intangible assets</t>
        </is>
      </c>
      <c r="B12" s="6" t="n">
        <v>111878</v>
      </c>
      <c r="C12" s="6" t="n">
        <v>92763</v>
      </c>
      <c r="D12" s="6" t="n">
        <v>94586</v>
      </c>
    </row>
    <row r="13">
      <c r="A13" s="4" t="inlineStr">
        <is>
          <t>Merger integration</t>
        </is>
      </c>
      <c r="B13" s="6" t="n">
        <v>40535</v>
      </c>
      <c r="C13" s="6" t="n">
        <v>10435</v>
      </c>
      <c r="D13" s="6" t="n">
        <v>28596</v>
      </c>
    </row>
    <row r="14">
      <c r="A14" s="4" t="inlineStr">
        <is>
          <t>Total operating expenses</t>
        </is>
      </c>
      <c r="B14" s="6" t="n">
        <v>614925</v>
      </c>
      <c r="C14" s="6" t="n">
        <v>504938</v>
      </c>
      <c r="D14" s="6" t="n">
        <v>482878</v>
      </c>
    </row>
    <row r="15">
      <c r="A15" s="4" t="inlineStr">
        <is>
          <t>Income from operations</t>
        </is>
      </c>
      <c r="B15" s="6" t="n">
        <v>162334</v>
      </c>
      <c r="C15" s="6" t="n">
        <v>117699</v>
      </c>
      <c r="D15" s="6" t="n">
        <v>9057</v>
      </c>
    </row>
    <row r="16">
      <c r="A16" s="3" t="inlineStr">
        <is>
          <t>Other expense</t>
        </is>
      </c>
      <c r="B16" s="4" t="inlineStr">
        <is>
          <t xml:space="preserve"> </t>
        </is>
      </c>
      <c r="C16" s="4" t="inlineStr">
        <is>
          <t xml:space="preserve"> </t>
        </is>
      </c>
      <c r="D16" s="4" t="inlineStr">
        <is>
          <t xml:space="preserve"> </t>
        </is>
      </c>
    </row>
    <row r="17">
      <c r="A17" s="4" t="inlineStr">
        <is>
          <t>Interest expense</t>
        </is>
      </c>
      <c r="B17" s="6" t="n">
        <v>-60634</v>
      </c>
      <c r="C17" s="6" t="n">
        <v>-55455</v>
      </c>
      <c r="D17" s="6" t="n">
        <v>-48424</v>
      </c>
    </row>
    <row r="18">
      <c r="A18" s="4" t="inlineStr">
        <is>
          <t>Other income, net</t>
        </is>
      </c>
      <c r="B18" s="6" t="n">
        <v>14334</v>
      </c>
      <c r="C18" s="6" t="n">
        <v>12796</v>
      </c>
      <c r="D18" s="6" t="n">
        <v>1271</v>
      </c>
    </row>
    <row r="19">
      <c r="A19" s="4" t="inlineStr">
        <is>
          <t>Total other expense</t>
        </is>
      </c>
      <c r="B19" s="6" t="n">
        <v>-46300</v>
      </c>
      <c r="C19" s="6" t="n">
        <v>-42659</v>
      </c>
      <c r="D19" s="6" t="n">
        <v>-47153</v>
      </c>
    </row>
    <row r="20">
      <c r="A20" s="4" t="inlineStr">
        <is>
          <t>Income (loss) before income taxes</t>
        </is>
      </c>
      <c r="B20" s="6" t="n">
        <v>116034</v>
      </c>
      <c r="C20" s="6" t="n">
        <v>75040</v>
      </c>
      <c r="D20" s="6" t="n">
        <v>-38096</v>
      </c>
    </row>
    <row r="21">
      <c r="A21" s="4" t="inlineStr">
        <is>
          <t>Income tax provision (benefit)</t>
        </is>
      </c>
      <c r="B21" s="6" t="n">
        <v>19331</v>
      </c>
      <c r="C21" s="6" t="n">
        <v>19328</v>
      </c>
      <c r="D21" s="6" t="n">
        <v>-11953</v>
      </c>
    </row>
    <row r="22">
      <c r="A22" s="4" t="inlineStr">
        <is>
          <t>Net income (loss)</t>
        </is>
      </c>
      <c r="B22" s="6" t="n">
        <v>96703</v>
      </c>
      <c r="C22" s="6" t="n">
        <v>55712</v>
      </c>
      <c r="D22" s="6" t="n">
        <v>-26143</v>
      </c>
    </row>
    <row r="23">
      <c r="A23" s="4" t="inlineStr">
        <is>
          <t>Comprehensive income (loss)</t>
        </is>
      </c>
      <c r="B23" s="7" t="n">
        <v>96703</v>
      </c>
      <c r="C23" s="7" t="n">
        <v>55712</v>
      </c>
      <c r="D23" s="7" t="n">
        <v>-26143</v>
      </c>
    </row>
    <row r="24">
      <c r="A24" s="3" t="inlineStr">
        <is>
          <t>Net income (loss) per share:</t>
        </is>
      </c>
      <c r="B24" s="4" t="inlineStr">
        <is>
          <t xml:space="preserve"> </t>
        </is>
      </c>
      <c r="C24" s="4" t="inlineStr">
        <is>
          <t xml:space="preserve"> </t>
        </is>
      </c>
      <c r="D24" s="4" t="inlineStr">
        <is>
          <t xml:space="preserve"> </t>
        </is>
      </c>
    </row>
    <row r="25">
      <c r="A25" s="4" t="inlineStr">
        <is>
          <t>Basic (in usd per share)</t>
        </is>
      </c>
      <c r="B25" s="9" t="n">
        <v>1.11</v>
      </c>
      <c r="C25" s="9" t="n">
        <v>0.65</v>
      </c>
      <c r="D25" s="9" t="n">
        <v>-0.31</v>
      </c>
    </row>
    <row r="26">
      <c r="A26" s="4" t="inlineStr">
        <is>
          <t>Diluted (in usd per share)</t>
        </is>
      </c>
      <c r="B26" s="9" t="n">
        <v>1.09</v>
      </c>
      <c r="C26" s="9" t="n">
        <v>0.64</v>
      </c>
      <c r="D26" s="9" t="n">
        <v>-0.31</v>
      </c>
    </row>
    <row r="27">
      <c r="A27" s="3" t="inlineStr">
        <is>
          <t>Weighted-average number of shares used in computing net income (loss) per share:</t>
        </is>
      </c>
      <c r="B27" s="4" t="inlineStr">
        <is>
          <t xml:space="preserve"> </t>
        </is>
      </c>
      <c r="C27" s="4" t="inlineStr">
        <is>
          <t xml:space="preserve"> </t>
        </is>
      </c>
      <c r="D27" s="4" t="inlineStr">
        <is>
          <t xml:space="preserve"> </t>
        </is>
      </c>
    </row>
    <row r="28">
      <c r="A28" s="4" t="inlineStr">
        <is>
          <t>Basic (in shares)</t>
        </is>
      </c>
      <c r="B28" s="6" t="n">
        <v>86870</v>
      </c>
      <c r="C28" s="6" t="n">
        <v>85564</v>
      </c>
      <c r="D28" s="6" t="n">
        <v>84442</v>
      </c>
    </row>
    <row r="29">
      <c r="A29" s="4" t="inlineStr">
        <is>
          <t>Diluted (in shares)</t>
        </is>
      </c>
      <c r="B29" s="6" t="n">
        <v>88828</v>
      </c>
      <c r="C29" s="6" t="n">
        <v>86957</v>
      </c>
      <c r="D29" s="6" t="n">
        <v>84442</v>
      </c>
    </row>
    <row r="30">
      <c r="A30" s="4" t="inlineStr">
        <is>
          <t>Service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7" t="n">
        <v>478317</v>
      </c>
      <c r="C32" s="7" t="n">
        <v>455690</v>
      </c>
      <c r="D32" s="7" t="n">
        <v>452026</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6" t="n">
        <v>351588</v>
      </c>
      <c r="C34" s="6" t="n">
        <v>317357</v>
      </c>
      <c r="D34" s="6" t="n">
        <v>318516</v>
      </c>
    </row>
    <row r="35">
      <c r="A35" s="4" t="inlineStr">
        <is>
          <t>Custodial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545414</v>
      </c>
      <c r="C37" s="6" t="n">
        <v>386594</v>
      </c>
      <c r="D37" s="6" t="n">
        <v>261282</v>
      </c>
    </row>
    <row r="38">
      <c r="A38" s="3" t="inlineStr">
        <is>
          <t>Cost of revenue</t>
        </is>
      </c>
      <c r="B38" s="4" t="inlineStr">
        <is>
          <t xml:space="preserve"> </t>
        </is>
      </c>
      <c r="C38" s="4" t="inlineStr">
        <is>
          <t xml:space="preserve"> </t>
        </is>
      </c>
      <c r="D38" s="4" t="inlineStr">
        <is>
          <t xml:space="preserve"> </t>
        </is>
      </c>
    </row>
    <row r="39">
      <c r="A39" s="4" t="inlineStr">
        <is>
          <t>Total cost of revenue</t>
        </is>
      </c>
      <c r="B39" s="6" t="n">
        <v>39675</v>
      </c>
      <c r="C39" s="6" t="n">
        <v>32502</v>
      </c>
      <c r="D39" s="6" t="n">
        <v>26101</v>
      </c>
    </row>
    <row r="40">
      <c r="A40" s="4" t="inlineStr">
        <is>
          <t>Interchange revenue</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176043</v>
      </c>
      <c r="C42" s="6" t="n">
        <v>157303</v>
      </c>
      <c r="D42" s="6" t="n">
        <v>148440</v>
      </c>
    </row>
    <row r="43">
      <c r="A43" s="3" t="inlineStr">
        <is>
          <t>Cost of revenue</t>
        </is>
      </c>
      <c r="B43" s="4" t="inlineStr">
        <is>
          <t xml:space="preserve"> </t>
        </is>
      </c>
      <c r="C43" s="4" t="inlineStr">
        <is>
          <t xml:space="preserve"> </t>
        </is>
      </c>
      <c r="D43" s="4" t="inlineStr">
        <is>
          <t xml:space="preserve"> </t>
        </is>
      </c>
    </row>
    <row r="44">
      <c r="A44" s="4" t="inlineStr">
        <is>
          <t>Total cost of revenue</t>
        </is>
      </c>
      <c r="B44" s="7" t="n">
        <v>31252</v>
      </c>
      <c r="C44" s="7" t="n">
        <v>27091</v>
      </c>
      <c r="D44" s="7" t="n">
        <v>2519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utstanding Contractual Obligations (Details) - USD ($) $ in Thousands</t>
        </is>
      </c>
      <c r="B1" s="2" t="inlineStr">
        <is>
          <t>12 Months Ended</t>
        </is>
      </c>
    </row>
    <row r="2">
      <c r="B2" s="2" t="inlineStr">
        <is>
          <t>Jan. 31, 2025</t>
        </is>
      </c>
      <c r="C2" s="2" t="inlineStr">
        <is>
          <t>Jan. 31, 2024</t>
        </is>
      </c>
    </row>
    <row r="3">
      <c r="A3" s="3" t="inlineStr">
        <is>
          <t>Long-term Debt, Fiscal Year Maturity [Abstract]</t>
        </is>
      </c>
      <c r="B3" s="4" t="inlineStr">
        <is>
          <t xml:space="preserve"> </t>
        </is>
      </c>
      <c r="C3" s="4" t="inlineStr">
        <is>
          <t xml:space="preserve"> </t>
        </is>
      </c>
    </row>
    <row r="4">
      <c r="A4" s="4" t="inlineStr">
        <is>
          <t>Total</t>
        </is>
      </c>
      <c r="B4" s="7" t="n">
        <v>1056301</v>
      </c>
      <c r="C4" s="7" t="n">
        <v>874972</v>
      </c>
    </row>
    <row r="5">
      <c r="A5" s="3" t="inlineStr">
        <is>
          <t>Interest On Long-Term Debt, Fiscal Year Maturity [Abstract]</t>
        </is>
      </c>
      <c r="B5" s="4" t="inlineStr">
        <is>
          <t xml:space="preserve"> </t>
        </is>
      </c>
      <c r="C5" s="4" t="inlineStr">
        <is>
          <t xml:space="preserve"> </t>
        </is>
      </c>
    </row>
    <row r="6">
      <c r="A6" s="4" t="inlineStr">
        <is>
          <t>2026</t>
        </is>
      </c>
      <c r="B6" s="6" t="n">
        <v>54679</v>
      </c>
      <c r="C6" s="4" t="inlineStr">
        <is>
          <t xml:space="preserve"> </t>
        </is>
      </c>
    </row>
    <row r="7">
      <c r="A7" s="4" t="inlineStr">
        <is>
          <t>2027</t>
        </is>
      </c>
      <c r="B7" s="6" t="n">
        <v>54679</v>
      </c>
      <c r="C7" s="4" t="inlineStr">
        <is>
          <t xml:space="preserve"> </t>
        </is>
      </c>
    </row>
    <row r="8">
      <c r="A8" s="4" t="inlineStr">
        <is>
          <t>2028</t>
        </is>
      </c>
      <c r="B8" s="6" t="n">
        <v>54679</v>
      </c>
      <c r="C8" s="4" t="inlineStr">
        <is>
          <t xml:space="preserve"> </t>
        </is>
      </c>
    </row>
    <row r="9">
      <c r="A9" s="4" t="inlineStr">
        <is>
          <t>2029</t>
        </is>
      </c>
      <c r="B9" s="6" t="n">
        <v>54755</v>
      </c>
      <c r="C9" s="4" t="inlineStr">
        <is>
          <t xml:space="preserve"> </t>
        </is>
      </c>
    </row>
    <row r="10">
      <c r="A10" s="4" t="inlineStr">
        <is>
          <t>2030</t>
        </is>
      </c>
      <c r="B10" s="6" t="n">
        <v>31422</v>
      </c>
      <c r="C10" s="4" t="inlineStr">
        <is>
          <t xml:space="preserve"> </t>
        </is>
      </c>
    </row>
    <row r="11">
      <c r="A11" s="4" t="inlineStr">
        <is>
          <t>Thereafter</t>
        </is>
      </c>
      <c r="B11" s="6" t="n">
        <v>0</v>
      </c>
      <c r="C11" s="4" t="inlineStr">
        <is>
          <t xml:space="preserve"> </t>
        </is>
      </c>
    </row>
    <row r="12">
      <c r="A12" s="4" t="inlineStr">
        <is>
          <t>Total</t>
        </is>
      </c>
      <c r="B12" s="6" t="n">
        <v>250214</v>
      </c>
      <c r="C12" s="4" t="inlineStr">
        <is>
          <t xml:space="preserve"> </t>
        </is>
      </c>
    </row>
    <row r="13">
      <c r="A13" s="3" t="inlineStr">
        <is>
          <t>Lessee, Operating Lease, Liability, Payment, Due [Abstract]</t>
        </is>
      </c>
      <c r="B13" s="4" t="inlineStr">
        <is>
          <t xml:space="preserve"> </t>
        </is>
      </c>
      <c r="C13" s="4" t="inlineStr">
        <is>
          <t xml:space="preserve"> </t>
        </is>
      </c>
    </row>
    <row r="14">
      <c r="A14" s="4" t="inlineStr">
        <is>
          <t>2026</t>
        </is>
      </c>
      <c r="B14" s="6" t="n">
        <v>10245</v>
      </c>
      <c r="C14" s="4" t="inlineStr">
        <is>
          <t xml:space="preserve"> </t>
        </is>
      </c>
    </row>
    <row r="15">
      <c r="A15" s="4" t="inlineStr">
        <is>
          <t>2027</t>
        </is>
      </c>
      <c r="B15" s="6" t="n">
        <v>10159</v>
      </c>
      <c r="C15" s="4" t="inlineStr">
        <is>
          <t xml:space="preserve"> </t>
        </is>
      </c>
    </row>
    <row r="16">
      <c r="A16" s="4" t="inlineStr">
        <is>
          <t>2028</t>
        </is>
      </c>
      <c r="B16" s="6" t="n">
        <v>10323</v>
      </c>
      <c r="C16" s="4" t="inlineStr">
        <is>
          <t xml:space="preserve"> </t>
        </is>
      </c>
    </row>
    <row r="17">
      <c r="A17" s="4" t="inlineStr">
        <is>
          <t>2029</t>
        </is>
      </c>
      <c r="B17" s="6" t="n">
        <v>10553</v>
      </c>
      <c r="C17" s="4" t="inlineStr">
        <is>
          <t xml:space="preserve"> </t>
        </is>
      </c>
    </row>
    <row r="18">
      <c r="A18" s="4" t="inlineStr">
        <is>
          <t>2030</t>
        </is>
      </c>
      <c r="B18" s="6" t="n">
        <v>10789</v>
      </c>
      <c r="C18" s="4" t="inlineStr">
        <is>
          <t xml:space="preserve"> </t>
        </is>
      </c>
    </row>
    <row r="19">
      <c r="A19" s="4" t="inlineStr">
        <is>
          <t>Thereafter</t>
        </is>
      </c>
      <c r="B19" s="6" t="n">
        <v>7139</v>
      </c>
      <c r="C19" s="4" t="inlineStr">
        <is>
          <t xml:space="preserve"> </t>
        </is>
      </c>
    </row>
    <row r="20">
      <c r="A20" s="4" t="inlineStr">
        <is>
          <t>Total</t>
        </is>
      </c>
      <c r="B20" s="6" t="n">
        <v>59208</v>
      </c>
      <c r="C20" s="4" t="inlineStr">
        <is>
          <t xml:space="preserve"> </t>
        </is>
      </c>
    </row>
    <row r="21">
      <c r="A21" s="3" t="inlineStr">
        <is>
          <t>Other Commitment, Fiscal Year Maturity [Abstract]</t>
        </is>
      </c>
      <c r="B21" s="4" t="inlineStr">
        <is>
          <t xml:space="preserve"> </t>
        </is>
      </c>
      <c r="C21" s="4" t="inlineStr">
        <is>
          <t xml:space="preserve"> </t>
        </is>
      </c>
    </row>
    <row r="22">
      <c r="A22" s="4" t="inlineStr">
        <is>
          <t>2026</t>
        </is>
      </c>
      <c r="B22" s="6" t="n">
        <v>30927</v>
      </c>
      <c r="C22" s="4" t="inlineStr">
        <is>
          <t xml:space="preserve"> </t>
        </is>
      </c>
    </row>
    <row r="23">
      <c r="A23" s="4" t="inlineStr">
        <is>
          <t>2027</t>
        </is>
      </c>
      <c r="B23" s="6" t="n">
        <v>26172</v>
      </c>
      <c r="C23" s="4" t="inlineStr">
        <is>
          <t xml:space="preserve"> </t>
        </is>
      </c>
    </row>
    <row r="24">
      <c r="A24" s="4" t="inlineStr">
        <is>
          <t>2028</t>
        </is>
      </c>
      <c r="B24" s="6" t="n">
        <v>12176</v>
      </c>
      <c r="C24" s="4" t="inlineStr">
        <is>
          <t xml:space="preserve"> </t>
        </is>
      </c>
    </row>
    <row r="25">
      <c r="A25" s="4" t="inlineStr">
        <is>
          <t>2029</t>
        </is>
      </c>
      <c r="B25" s="6" t="n">
        <v>1163</v>
      </c>
      <c r="C25" s="4" t="inlineStr">
        <is>
          <t xml:space="preserve"> </t>
        </is>
      </c>
    </row>
    <row r="26">
      <c r="A26" s="4" t="inlineStr">
        <is>
          <t>2030</t>
        </is>
      </c>
      <c r="B26" s="6" t="n">
        <v>247</v>
      </c>
      <c r="C26" s="4" t="inlineStr">
        <is>
          <t xml:space="preserve"> </t>
        </is>
      </c>
    </row>
    <row r="27">
      <c r="A27" s="4" t="inlineStr">
        <is>
          <t>Thereafter</t>
        </is>
      </c>
      <c r="B27" s="6" t="n">
        <v>0</v>
      </c>
      <c r="C27" s="4" t="inlineStr">
        <is>
          <t xml:space="preserve"> </t>
        </is>
      </c>
    </row>
    <row r="28">
      <c r="A28" s="4" t="inlineStr">
        <is>
          <t>Total</t>
        </is>
      </c>
      <c r="B28" s="6" t="n">
        <v>70685</v>
      </c>
      <c r="C28" s="4" t="inlineStr">
        <is>
          <t xml:space="preserve"> </t>
        </is>
      </c>
    </row>
    <row r="29">
      <c r="A29" s="3" t="inlineStr">
        <is>
          <t>Contractual Obligation, Fiscal Year Maturity [Abstract]</t>
        </is>
      </c>
      <c r="B29" s="4" t="inlineStr">
        <is>
          <t xml:space="preserve"> </t>
        </is>
      </c>
      <c r="C29" s="4" t="inlineStr">
        <is>
          <t xml:space="preserve"> </t>
        </is>
      </c>
    </row>
    <row r="30">
      <c r="A30" s="4" t="inlineStr">
        <is>
          <t>2026</t>
        </is>
      </c>
      <c r="B30" s="6" t="n">
        <v>95851</v>
      </c>
      <c r="C30" s="4" t="inlineStr">
        <is>
          <t xml:space="preserve"> </t>
        </is>
      </c>
    </row>
    <row r="31">
      <c r="A31" s="4" t="inlineStr">
        <is>
          <t>2027</t>
        </is>
      </c>
      <c r="B31" s="6" t="n">
        <v>91010</v>
      </c>
      <c r="C31" s="4" t="inlineStr">
        <is>
          <t xml:space="preserve"> </t>
        </is>
      </c>
    </row>
    <row r="32">
      <c r="A32" s="4" t="inlineStr">
        <is>
          <t>2028</t>
        </is>
      </c>
      <c r="B32" s="6" t="n">
        <v>77178</v>
      </c>
      <c r="C32" s="4" t="inlineStr">
        <is>
          <t xml:space="preserve"> </t>
        </is>
      </c>
    </row>
    <row r="33">
      <c r="A33" s="4" t="inlineStr">
        <is>
          <t>2029</t>
        </is>
      </c>
      <c r="B33" s="6" t="n">
        <v>66471</v>
      </c>
      <c r="C33" s="4" t="inlineStr">
        <is>
          <t xml:space="preserve"> </t>
        </is>
      </c>
    </row>
    <row r="34">
      <c r="A34" s="4" t="inlineStr">
        <is>
          <t>2030</t>
        </is>
      </c>
      <c r="B34" s="6" t="n">
        <v>1104333</v>
      </c>
      <c r="C34" s="4" t="inlineStr">
        <is>
          <t xml:space="preserve"> </t>
        </is>
      </c>
    </row>
    <row r="35">
      <c r="A35" s="4" t="inlineStr">
        <is>
          <t>Thereafter</t>
        </is>
      </c>
      <c r="B35" s="6" t="n">
        <v>7139</v>
      </c>
      <c r="C35" s="4" t="inlineStr">
        <is>
          <t xml:space="preserve"> </t>
        </is>
      </c>
    </row>
    <row r="36">
      <c r="A36" s="4" t="inlineStr">
        <is>
          <t>Total</t>
        </is>
      </c>
      <c r="B36" s="6" t="n">
        <v>1441982</v>
      </c>
      <c r="C36" s="4" t="inlineStr">
        <is>
          <t xml:space="preserve"> </t>
        </is>
      </c>
    </row>
    <row r="37">
      <c r="A37" s="4" t="inlineStr">
        <is>
          <t>Principal amount</t>
        </is>
      </c>
      <c r="B37" s="6" t="n">
        <v>1061875</v>
      </c>
      <c r="C37" s="6" t="n">
        <v>886875</v>
      </c>
    </row>
    <row r="38">
      <c r="A38" s="4" t="inlineStr">
        <is>
          <t>Sublease income to be received</t>
        </is>
      </c>
      <c r="B38" s="6" t="n">
        <v>17600</v>
      </c>
      <c r="C38" s="4" t="inlineStr">
        <is>
          <t xml:space="preserve"> </t>
        </is>
      </c>
    </row>
    <row r="39">
      <c r="A39" s="4" t="inlineStr">
        <is>
          <t>4.50% Senior Notes due 2029</t>
        </is>
      </c>
      <c r="B39" s="4" t="inlineStr">
        <is>
          <t xml:space="preserve"> </t>
        </is>
      </c>
      <c r="C39" s="4" t="inlineStr">
        <is>
          <t xml:space="preserve"> </t>
        </is>
      </c>
    </row>
    <row r="40">
      <c r="A40" s="3" t="inlineStr">
        <is>
          <t>Long-term Debt, Fiscal Year Maturity [Abstract]</t>
        </is>
      </c>
      <c r="B40" s="4" t="inlineStr">
        <is>
          <t xml:space="preserve"> </t>
        </is>
      </c>
      <c r="C40" s="4" t="inlineStr">
        <is>
          <t xml:space="preserve"> </t>
        </is>
      </c>
    </row>
    <row r="41">
      <c r="A41" s="4" t="inlineStr">
        <is>
          <t>2026</t>
        </is>
      </c>
      <c r="B41" s="6" t="n">
        <v>0</v>
      </c>
      <c r="C41" s="4" t="inlineStr">
        <is>
          <t xml:space="preserve"> </t>
        </is>
      </c>
    </row>
    <row r="42">
      <c r="A42" s="4" t="inlineStr">
        <is>
          <t>2027</t>
        </is>
      </c>
      <c r="B42" s="6" t="n">
        <v>0</v>
      </c>
      <c r="C42" s="4" t="inlineStr">
        <is>
          <t xml:space="preserve"> </t>
        </is>
      </c>
    </row>
    <row r="43">
      <c r="A43" s="4" t="inlineStr">
        <is>
          <t>2028</t>
        </is>
      </c>
      <c r="B43" s="6" t="n">
        <v>0</v>
      </c>
      <c r="C43" s="4" t="inlineStr">
        <is>
          <t xml:space="preserve"> </t>
        </is>
      </c>
    </row>
    <row r="44">
      <c r="A44" s="4" t="inlineStr">
        <is>
          <t>2029</t>
        </is>
      </c>
      <c r="B44" s="6" t="n">
        <v>0</v>
      </c>
      <c r="C44" s="4" t="inlineStr">
        <is>
          <t xml:space="preserve"> </t>
        </is>
      </c>
    </row>
    <row r="45">
      <c r="A45" s="4" t="inlineStr">
        <is>
          <t>2030</t>
        </is>
      </c>
      <c r="B45" s="6" t="n">
        <v>600000</v>
      </c>
      <c r="C45" s="4" t="inlineStr">
        <is>
          <t xml:space="preserve"> </t>
        </is>
      </c>
    </row>
    <row r="46">
      <c r="A46" s="4" t="inlineStr">
        <is>
          <t>Thereafter</t>
        </is>
      </c>
      <c r="B46" s="6" t="n">
        <v>0</v>
      </c>
      <c r="C46" s="4" t="inlineStr">
        <is>
          <t xml:space="preserve"> </t>
        </is>
      </c>
    </row>
    <row r="47">
      <c r="A47" s="4" t="inlineStr">
        <is>
          <t>Total</t>
        </is>
      </c>
      <c r="B47" s="6" t="n">
        <v>600000</v>
      </c>
      <c r="C47" s="4" t="inlineStr">
        <is>
          <t xml:space="preserve"> </t>
        </is>
      </c>
    </row>
    <row r="48">
      <c r="A48" s="3" t="inlineStr">
        <is>
          <t>Contractual Obligation, Fiscal Year Maturity [Abstract]</t>
        </is>
      </c>
      <c r="B48" s="4" t="inlineStr">
        <is>
          <t xml:space="preserve"> </t>
        </is>
      </c>
      <c r="C48" s="4" t="inlineStr">
        <is>
          <t xml:space="preserve"> </t>
        </is>
      </c>
    </row>
    <row r="49">
      <c r="A49" s="4" t="inlineStr">
        <is>
          <t>Principal amount</t>
        </is>
      </c>
      <c r="B49" s="7" t="n">
        <v>600000</v>
      </c>
      <c r="C49" s="6" t="n">
        <v>600000</v>
      </c>
    </row>
    <row r="50">
      <c r="A50" s="4" t="inlineStr">
        <is>
          <t>Stated interest rate (as a percent)</t>
        </is>
      </c>
      <c r="B50" s="11" t="n">
        <v>0.045</v>
      </c>
      <c r="C50" s="4" t="inlineStr">
        <is>
          <t xml:space="preserve"> </t>
        </is>
      </c>
    </row>
    <row r="51">
      <c r="A51" s="4" t="inlineStr">
        <is>
          <t>Credit Agreement</t>
        </is>
      </c>
      <c r="B51" s="4" t="inlineStr">
        <is>
          <t xml:space="preserve"> </t>
        </is>
      </c>
      <c r="C51" s="4" t="inlineStr">
        <is>
          <t xml:space="preserve"> </t>
        </is>
      </c>
    </row>
    <row r="52">
      <c r="A52" s="3" t="inlineStr">
        <is>
          <t>Contractual Obligation, Fiscal Year Maturity [Abstract]</t>
        </is>
      </c>
      <c r="B52" s="4" t="inlineStr">
        <is>
          <t xml:space="preserve"> </t>
        </is>
      </c>
      <c r="C52" s="4" t="inlineStr">
        <is>
          <t xml:space="preserve"> </t>
        </is>
      </c>
    </row>
    <row r="53">
      <c r="A53" s="4" t="inlineStr">
        <is>
          <t>Stated interest rate (as a percent)</t>
        </is>
      </c>
      <c r="B53" s="11" t="n">
        <v>0.0591</v>
      </c>
      <c r="C53" s="4" t="inlineStr">
        <is>
          <t xml:space="preserve"> </t>
        </is>
      </c>
    </row>
    <row r="54">
      <c r="A54" s="4" t="inlineStr">
        <is>
          <t>Credit Agreement | Revolving Credit Facility</t>
        </is>
      </c>
      <c r="B54" s="4" t="inlineStr">
        <is>
          <t xml:space="preserve"> </t>
        </is>
      </c>
      <c r="C54" s="4" t="inlineStr">
        <is>
          <t xml:space="preserve"> </t>
        </is>
      </c>
    </row>
    <row r="55">
      <c r="A55" s="3" t="inlineStr">
        <is>
          <t>Long-term Debt, Fiscal Year Maturity [Abstract]</t>
        </is>
      </c>
      <c r="B55" s="4" t="inlineStr">
        <is>
          <t xml:space="preserve"> </t>
        </is>
      </c>
      <c r="C55" s="4" t="inlineStr">
        <is>
          <t xml:space="preserve"> </t>
        </is>
      </c>
    </row>
    <row r="56">
      <c r="A56" s="4" t="inlineStr">
        <is>
          <t>2026</t>
        </is>
      </c>
      <c r="B56" s="7" t="n">
        <v>0</v>
      </c>
      <c r="C56" s="4" t="inlineStr">
        <is>
          <t xml:space="preserve"> </t>
        </is>
      </c>
    </row>
    <row r="57">
      <c r="A57" s="4" t="inlineStr">
        <is>
          <t>2027</t>
        </is>
      </c>
      <c r="B57" s="6" t="n">
        <v>0</v>
      </c>
      <c r="C57" s="4" t="inlineStr">
        <is>
          <t xml:space="preserve"> </t>
        </is>
      </c>
    </row>
    <row r="58">
      <c r="A58" s="4" t="inlineStr">
        <is>
          <t>2028</t>
        </is>
      </c>
      <c r="B58" s="6" t="n">
        <v>0</v>
      </c>
      <c r="C58" s="4" t="inlineStr">
        <is>
          <t xml:space="preserve"> </t>
        </is>
      </c>
    </row>
    <row r="59">
      <c r="A59" s="4" t="inlineStr">
        <is>
          <t>2029</t>
        </is>
      </c>
      <c r="B59" s="6" t="n">
        <v>0</v>
      </c>
      <c r="C59" s="4" t="inlineStr">
        <is>
          <t xml:space="preserve"> </t>
        </is>
      </c>
    </row>
    <row r="60">
      <c r="A60" s="4" t="inlineStr">
        <is>
          <t>2030</t>
        </is>
      </c>
      <c r="B60" s="6" t="n">
        <v>461875</v>
      </c>
      <c r="C60" s="4" t="inlineStr">
        <is>
          <t xml:space="preserve"> </t>
        </is>
      </c>
    </row>
    <row r="61">
      <c r="A61" s="4" t="inlineStr">
        <is>
          <t>Thereafter</t>
        </is>
      </c>
      <c r="B61" s="6" t="n">
        <v>0</v>
      </c>
      <c r="C61" s="4" t="inlineStr">
        <is>
          <t xml:space="preserve"> </t>
        </is>
      </c>
    </row>
    <row r="62">
      <c r="A62" s="4" t="inlineStr">
        <is>
          <t>Total</t>
        </is>
      </c>
      <c r="B62" s="6" t="n">
        <v>461875</v>
      </c>
      <c r="C62" s="4" t="inlineStr">
        <is>
          <t xml:space="preserve"> </t>
        </is>
      </c>
    </row>
    <row r="63">
      <c r="A63" s="3" t="inlineStr">
        <is>
          <t>Contractual Obligation, Fiscal Year Maturity [Abstract]</t>
        </is>
      </c>
      <c r="B63" s="4" t="inlineStr">
        <is>
          <t xml:space="preserve"> </t>
        </is>
      </c>
      <c r="C63" s="4" t="inlineStr">
        <is>
          <t xml:space="preserve"> </t>
        </is>
      </c>
    </row>
    <row r="64">
      <c r="A64" s="4" t="inlineStr">
        <is>
          <t>Principal amount</t>
        </is>
      </c>
      <c r="B64" s="7" t="n">
        <v>461875</v>
      </c>
      <c r="C64"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itments and contingencies - Narrative (Details) - WageWorks Inc. - USD ($) $ in Millions</t>
        </is>
      </c>
      <c r="D1" s="2" t="inlineStr">
        <is>
          <t>12 Months Ended</t>
        </is>
      </c>
    </row>
    <row r="2">
      <c r="B2" s="2" t="inlineStr">
        <is>
          <t>Nov. 27, 2024</t>
        </is>
      </c>
      <c r="C2" s="2" t="inlineStr">
        <is>
          <t>Nov. 05, 2021</t>
        </is>
      </c>
      <c r="D2" s="2" t="inlineStr">
        <is>
          <t>Jan. 31, 2025</t>
        </is>
      </c>
      <c r="E2" s="2" t="inlineStr">
        <is>
          <t>Nov. 24, 2021</t>
        </is>
      </c>
      <c r="F2" s="2" t="inlineStr">
        <is>
          <t>Apr.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ayments, not yet commenced</t>
        </is>
      </c>
      <c r="B4" s="4" t="inlineStr">
        <is>
          <t xml:space="preserve"> </t>
        </is>
      </c>
      <c r="C4" s="4" t="inlineStr">
        <is>
          <t xml:space="preserve"> </t>
        </is>
      </c>
      <c r="D4" s="4" t="inlineStr">
        <is>
          <t xml:space="preserve"> </t>
        </is>
      </c>
      <c r="E4" s="4" t="inlineStr">
        <is>
          <t xml:space="preserve"> </t>
        </is>
      </c>
      <c r="F4" s="5" t="n">
        <v>63.1</v>
      </c>
    </row>
    <row r="5">
      <c r="A5" s="4" t="inlineStr">
        <is>
          <t>Operating lease not yet commenced term of contract (in years)</t>
        </is>
      </c>
      <c r="B5" s="4" t="inlineStr">
        <is>
          <t xml:space="preserve"> </t>
        </is>
      </c>
      <c r="C5" s="4" t="inlineStr">
        <is>
          <t xml:space="preserve"> </t>
        </is>
      </c>
      <c r="D5" s="4" t="inlineStr">
        <is>
          <t xml:space="preserve"> </t>
        </is>
      </c>
      <c r="E5" s="4" t="inlineStr">
        <is>
          <t xml:space="preserve"> </t>
        </is>
      </c>
      <c r="F5" s="4" t="inlineStr">
        <is>
          <t>11 years</t>
        </is>
      </c>
    </row>
    <row r="6">
      <c r="A6" s="4" t="inlineStr">
        <is>
          <t>Union Mes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ee, operating lease, abated rent, period</t>
        </is>
      </c>
      <c r="B8" s="4" t="inlineStr">
        <is>
          <t xml:space="preserve"> </t>
        </is>
      </c>
      <c r="C8" s="4" t="inlineStr">
        <is>
          <t>11 months</t>
        </is>
      </c>
      <c r="D8" s="4" t="inlineStr">
        <is>
          <t xml:space="preserve"> </t>
        </is>
      </c>
      <c r="E8" s="4" t="inlineStr">
        <is>
          <t xml:space="preserve"> </t>
        </is>
      </c>
      <c r="F8" s="4" t="inlineStr">
        <is>
          <t xml:space="preserve"> </t>
        </is>
      </c>
    </row>
    <row r="9">
      <c r="A9" s="4" t="inlineStr">
        <is>
          <t>Letters of credit outstanding</t>
        </is>
      </c>
      <c r="B9" s="5" t="n">
        <v>2.8</v>
      </c>
      <c r="C9" s="4" t="inlineStr">
        <is>
          <t xml:space="preserve"> </t>
        </is>
      </c>
      <c r="D9" s="4" t="inlineStr">
        <is>
          <t xml:space="preserve"> </t>
        </is>
      </c>
      <c r="E9" s="5" t="n">
        <v>2.8</v>
      </c>
      <c r="F9" s="4" t="inlineStr">
        <is>
          <t xml:space="preserve"> </t>
        </is>
      </c>
    </row>
    <row r="10">
      <c r="A10" s="4" t="inlineStr">
        <is>
          <t>Litigation settlement, amount awarded to other party</t>
        </is>
      </c>
      <c r="B10" s="7" t="n">
        <v>30</v>
      </c>
      <c r="C10" s="4" t="inlineStr">
        <is>
          <t xml:space="preserve"> </t>
        </is>
      </c>
      <c r="D10" s="7" t="n">
        <v>30</v>
      </c>
      <c r="E10" s="4" t="inlineStr">
        <is>
          <t xml:space="preserve"> </t>
        </is>
      </c>
      <c r="F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 Schedule of Long-term Debt (Details) - USD ($) $ in Thousands</t>
        </is>
      </c>
      <c r="B1" s="2" t="inlineStr">
        <is>
          <t>Jan. 31, 2025</t>
        </is>
      </c>
      <c r="C1" s="2" t="inlineStr">
        <is>
          <t>Jan. 31, 2024</t>
        </is>
      </c>
    </row>
    <row r="2">
      <c r="A2" s="3" t="inlineStr">
        <is>
          <t>Debt Instrument [Line Items]</t>
        </is>
      </c>
      <c r="B2" s="4" t="inlineStr">
        <is>
          <t xml:space="preserve"> </t>
        </is>
      </c>
      <c r="C2" s="4" t="inlineStr">
        <is>
          <t xml:space="preserve"> </t>
        </is>
      </c>
    </row>
    <row r="3">
      <c r="A3" s="4" t="inlineStr">
        <is>
          <t>Principal amount</t>
        </is>
      </c>
      <c r="B3" s="7" t="n">
        <v>1061875</v>
      </c>
      <c r="C3" s="7" t="n">
        <v>886875</v>
      </c>
    </row>
    <row r="4">
      <c r="A4" s="4" t="inlineStr">
        <is>
          <t>Less: unamortized discount and issuance costs</t>
        </is>
      </c>
      <c r="B4" s="6" t="n">
        <v>5574</v>
      </c>
      <c r="C4" s="6" t="n">
        <v>11903</v>
      </c>
    </row>
    <row r="5">
      <c r="A5" s="4" t="inlineStr">
        <is>
          <t>Total</t>
        </is>
      </c>
      <c r="B5" s="6" t="n">
        <v>1056301</v>
      </c>
      <c r="C5" s="6" t="n">
        <v>874972</v>
      </c>
    </row>
    <row r="6">
      <c r="A6" s="4" t="inlineStr">
        <is>
          <t>Less: current portion of long-term debt</t>
        </is>
      </c>
      <c r="B6" s="6" t="n">
        <v>0</v>
      </c>
      <c r="C6" s="6" t="n">
        <v>0</v>
      </c>
    </row>
    <row r="7">
      <c r="A7" s="4" t="inlineStr">
        <is>
          <t>Long-term debt, net</t>
        </is>
      </c>
      <c r="B7" s="6" t="n">
        <v>1056301</v>
      </c>
      <c r="C7" s="6" t="n">
        <v>874972</v>
      </c>
    </row>
    <row r="8">
      <c r="A8" s="4" t="inlineStr">
        <is>
          <t>Revolving Credit Facility And Prior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ance costs, net</t>
        </is>
      </c>
      <c r="B10" s="6" t="n">
        <v>7700</v>
      </c>
      <c r="C10" s="6" t="n">
        <v>2500</v>
      </c>
    </row>
    <row r="11">
      <c r="A11" s="4" t="inlineStr">
        <is>
          <t>4.50% Senior Notes due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6" t="n">
        <v>600000</v>
      </c>
      <c r="C13" s="6" t="n">
        <v>600000</v>
      </c>
    </row>
    <row r="14">
      <c r="A14" s="4" t="inlineStr">
        <is>
          <t>Total</t>
        </is>
      </c>
      <c r="B14" s="7" t="n">
        <v>600000</v>
      </c>
      <c r="C14" s="4" t="inlineStr">
        <is>
          <t xml:space="preserve"> </t>
        </is>
      </c>
    </row>
    <row r="15">
      <c r="A15" s="4" t="inlineStr">
        <is>
          <t>Stated interest rate (as a percent)</t>
        </is>
      </c>
      <c r="B15" s="11" t="n">
        <v>0.045</v>
      </c>
      <c r="C15" s="4" t="inlineStr">
        <is>
          <t xml:space="preserve"> </t>
        </is>
      </c>
    </row>
    <row r="16">
      <c r="A16" s="4" t="inlineStr">
        <is>
          <t>Credit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 (as a percent)</t>
        </is>
      </c>
      <c r="B18" s="11" t="n">
        <v>0.0591</v>
      </c>
      <c r="C18" s="4" t="inlineStr">
        <is>
          <t xml:space="preserve"> </t>
        </is>
      </c>
    </row>
    <row r="19">
      <c r="A19" s="4" t="inlineStr">
        <is>
          <t>Credit Agreement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7" t="n">
        <v>461875</v>
      </c>
      <c r="C21" s="6" t="n">
        <v>0</v>
      </c>
    </row>
    <row r="22">
      <c r="A22" s="4" t="inlineStr">
        <is>
          <t>Total</t>
        </is>
      </c>
      <c r="B22" s="6" t="n">
        <v>461875</v>
      </c>
      <c r="C22" s="4" t="inlineStr">
        <is>
          <t xml:space="preserve"> </t>
        </is>
      </c>
    </row>
    <row r="23">
      <c r="A23" s="4" t="inlineStr">
        <is>
          <t>Credit Agreement | Prior Term Loan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amount</t>
        </is>
      </c>
      <c r="B25" s="7" t="n">
        <v>0</v>
      </c>
      <c r="C25" s="7" t="n">
        <v>2868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22" customWidth="1" min="5" max="5"/>
    <col width="22" customWidth="1" min="6" max="6"/>
  </cols>
  <sheetData>
    <row r="1">
      <c r="A1" s="1" t="inlineStr">
        <is>
          <t>Indebtedness - Narrative (Details)</t>
        </is>
      </c>
      <c r="F1" s="2" t="inlineStr">
        <is>
          <t>12 Months Ended</t>
        </is>
      </c>
    </row>
    <row r="2">
      <c r="B2" s="2" t="inlineStr">
        <is>
          <t>Aug. 23, 2024 USD ($)</t>
        </is>
      </c>
      <c r="C2" s="2" t="inlineStr">
        <is>
          <t>Jun. 01, 2023</t>
        </is>
      </c>
      <c r="D2" s="2" t="inlineStr">
        <is>
          <t>May 31, 2023</t>
        </is>
      </c>
      <c r="E2" s="2" t="inlineStr">
        <is>
          <t>Oct. 08, 2021 USD ($)</t>
        </is>
      </c>
      <c r="F2" s="2" t="inlineStr">
        <is>
          <t>Jan. 31, 2025 USD ($)</t>
        </is>
      </c>
    </row>
    <row r="3">
      <c r="A3" s="4" t="inlineStr">
        <is>
          <t>4.50% Senior Notes due 202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ated interest rate (as a percent)</t>
        </is>
      </c>
      <c r="B5" s="4" t="inlineStr">
        <is>
          <t xml:space="preserve"> </t>
        </is>
      </c>
      <c r="C5" s="4" t="inlineStr">
        <is>
          <t xml:space="preserve"> </t>
        </is>
      </c>
      <c r="D5" s="4" t="inlineStr">
        <is>
          <t xml:space="preserve"> </t>
        </is>
      </c>
      <c r="E5" s="4" t="inlineStr">
        <is>
          <t xml:space="preserve"> </t>
        </is>
      </c>
      <c r="F5" s="11" t="n">
        <v>0.045</v>
      </c>
    </row>
    <row r="6">
      <c r="A6" s="4" t="inlineStr">
        <is>
          <t>4.50% Senior Notes due 2029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rate (as a percent)</t>
        </is>
      </c>
      <c r="B8" s="4" t="inlineStr">
        <is>
          <t xml:space="preserve"> </t>
        </is>
      </c>
      <c r="C8" s="4" t="inlineStr">
        <is>
          <t xml:space="preserve"> </t>
        </is>
      </c>
      <c r="D8" s="4" t="inlineStr">
        <is>
          <t xml:space="preserve"> </t>
        </is>
      </c>
      <c r="E8" s="11" t="n">
        <v>0.045</v>
      </c>
      <c r="F8" s="4" t="inlineStr">
        <is>
          <t xml:space="preserve"> </t>
        </is>
      </c>
    </row>
    <row r="9">
      <c r="A9" s="4" t="inlineStr">
        <is>
          <t>Principal amount</t>
        </is>
      </c>
      <c r="B9" s="4" t="inlineStr">
        <is>
          <t xml:space="preserve"> </t>
        </is>
      </c>
      <c r="C9" s="4" t="inlineStr">
        <is>
          <t xml:space="preserve"> </t>
        </is>
      </c>
      <c r="D9" s="4" t="inlineStr">
        <is>
          <t xml:space="preserve"> </t>
        </is>
      </c>
      <c r="E9" s="7" t="n">
        <v>600000000</v>
      </c>
      <c r="F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7" t="n">
        <v>9000000</v>
      </c>
    </row>
    <row r="11">
      <c r="A11" s="4" t="inlineStr">
        <is>
          <t>Effective interest rate (as a percent)</t>
        </is>
      </c>
      <c r="B11" s="4" t="inlineStr">
        <is>
          <t xml:space="preserve"> </t>
        </is>
      </c>
      <c r="C11" s="4" t="inlineStr">
        <is>
          <t xml:space="preserve"> </t>
        </is>
      </c>
      <c r="D11" s="4" t="inlineStr">
        <is>
          <t xml:space="preserve"> </t>
        </is>
      </c>
      <c r="E11" s="4" t="inlineStr">
        <is>
          <t xml:space="preserve"> </t>
        </is>
      </c>
      <c r="F11" s="11" t="n">
        <v>0.0472</v>
      </c>
    </row>
    <row r="12">
      <c r="A12" s="4" t="inlineStr">
        <is>
          <t>4.50% Senior Notes due 2029 | Senior Notes | October 1,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mption price (as a percent)</t>
        </is>
      </c>
      <c r="B14" s="4" t="inlineStr">
        <is>
          <t xml:space="preserve"> </t>
        </is>
      </c>
      <c r="C14" s="4" t="inlineStr">
        <is>
          <t xml:space="preserve"> </t>
        </is>
      </c>
      <c r="D14" s="4" t="inlineStr">
        <is>
          <t xml:space="preserve"> </t>
        </is>
      </c>
      <c r="E14" s="11" t="n">
        <v>1.0225</v>
      </c>
      <c r="F14" s="4" t="inlineStr">
        <is>
          <t xml:space="preserve"> </t>
        </is>
      </c>
    </row>
    <row r="15">
      <c r="A15" s="4" t="inlineStr">
        <is>
          <t>4.50% Senior Notes due 2029 | Senior Notes | October 1, 202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mption price (as a percent)</t>
        </is>
      </c>
      <c r="B17" s="4" t="inlineStr">
        <is>
          <t xml:space="preserve"> </t>
        </is>
      </c>
      <c r="C17" s="4" t="inlineStr">
        <is>
          <t xml:space="preserve"> </t>
        </is>
      </c>
      <c r="D17" s="4" t="inlineStr">
        <is>
          <t xml:space="preserve"> </t>
        </is>
      </c>
      <c r="E17" s="12" t="n">
        <v>1.01125</v>
      </c>
      <c r="F17" s="4" t="inlineStr">
        <is>
          <t xml:space="preserve"> </t>
        </is>
      </c>
    </row>
    <row r="18">
      <c r="A18" s="4" t="inlineStr">
        <is>
          <t>4.50% Senior Notes due 2029 | Senior Notes | October 1, 2026 and thereaft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mption price (as a percent)</t>
        </is>
      </c>
      <c r="B20" s="4" t="inlineStr">
        <is>
          <t xml:space="preserve"> </t>
        </is>
      </c>
      <c r="C20" s="4" t="inlineStr">
        <is>
          <t xml:space="preserve"> </t>
        </is>
      </c>
      <c r="D20" s="4" t="inlineStr">
        <is>
          <t xml:space="preserve"> </t>
        </is>
      </c>
      <c r="E20" s="10" t="n">
        <v>1</v>
      </c>
      <c r="F20" s="4" t="inlineStr">
        <is>
          <t xml:space="preserve"> </t>
        </is>
      </c>
    </row>
    <row r="21">
      <c r="A21" s="4" t="inlineStr">
        <is>
          <t>Credit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rate (as a percent)</t>
        </is>
      </c>
      <c r="B23" s="4" t="inlineStr">
        <is>
          <t xml:space="preserve"> </t>
        </is>
      </c>
      <c r="C23" s="4" t="inlineStr">
        <is>
          <t xml:space="preserve"> </t>
        </is>
      </c>
      <c r="D23" s="4" t="inlineStr">
        <is>
          <t xml:space="preserve"> </t>
        </is>
      </c>
      <c r="E23" s="4" t="inlineStr">
        <is>
          <t xml:space="preserve"> </t>
        </is>
      </c>
      <c r="F23" s="11" t="n">
        <v>0.0591</v>
      </c>
    </row>
    <row r="24">
      <c r="A24" s="4" t="inlineStr">
        <is>
          <t>Maximum borrowing capacity of future commitments</t>
        </is>
      </c>
      <c r="B24" s="7" t="n">
        <v>450000000</v>
      </c>
      <c r="C24" s="4" t="inlineStr">
        <is>
          <t xml:space="preserve"> </t>
        </is>
      </c>
      <c r="D24" s="4" t="inlineStr">
        <is>
          <t xml:space="preserve"> </t>
        </is>
      </c>
      <c r="E24" s="4" t="inlineStr">
        <is>
          <t xml:space="preserve"> </t>
        </is>
      </c>
      <c r="F24" s="4" t="inlineStr">
        <is>
          <t xml:space="preserve"> </t>
        </is>
      </c>
    </row>
    <row r="25">
      <c r="A25" s="4" t="inlineStr">
        <is>
          <t>Maximum leverage ratio</t>
        </is>
      </c>
      <c r="B25" s="13" t="n">
        <v>3.85</v>
      </c>
      <c r="C25" s="4" t="inlineStr">
        <is>
          <t xml:space="preserve"> </t>
        </is>
      </c>
      <c r="D25" s="4" t="inlineStr">
        <is>
          <t xml:space="preserve"> </t>
        </is>
      </c>
      <c r="E25" s="4" t="inlineStr">
        <is>
          <t xml:space="preserve"> </t>
        </is>
      </c>
      <c r="F25" s="6" t="n">
        <v>5</v>
      </c>
    </row>
    <row r="26">
      <c r="A26" s="4" t="inlineStr">
        <is>
          <t>Minimum interest coverage ratio</t>
        </is>
      </c>
      <c r="B26" s="4" t="inlineStr">
        <is>
          <t xml:space="preserve"> </t>
        </is>
      </c>
      <c r="C26" s="4" t="inlineStr">
        <is>
          <t xml:space="preserve"> </t>
        </is>
      </c>
      <c r="D26" s="4" t="inlineStr">
        <is>
          <t xml:space="preserve"> </t>
        </is>
      </c>
      <c r="E26" s="4" t="inlineStr">
        <is>
          <t xml:space="preserve"> </t>
        </is>
      </c>
      <c r="F26" s="6" t="n">
        <v>3</v>
      </c>
    </row>
    <row r="27">
      <c r="A27" s="4" t="inlineStr">
        <is>
          <t>Credit Agreement | Revolving Credit Facility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redit spread adjustment on variable rate (as a percent)</t>
        </is>
      </c>
      <c r="B29" s="11" t="n">
        <v>0.001</v>
      </c>
      <c r="C29" s="4" t="inlineStr">
        <is>
          <t xml:space="preserve"> </t>
        </is>
      </c>
      <c r="D29" s="4" t="inlineStr">
        <is>
          <t xml:space="preserve"> </t>
        </is>
      </c>
      <c r="E29" s="4" t="inlineStr">
        <is>
          <t xml:space="preserve"> </t>
        </is>
      </c>
      <c r="F29" s="4" t="inlineStr">
        <is>
          <t xml:space="preserve"> </t>
        </is>
      </c>
    </row>
    <row r="30">
      <c r="A30" s="4" t="inlineStr">
        <is>
          <t>Credit Agreement | Revolving Credit Facility | Secured Overnight Financing Rate (SOFR)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riable rate borrowing spread (as a percent)</t>
        </is>
      </c>
      <c r="B32" s="11" t="n">
        <v>0.0125</v>
      </c>
      <c r="C32" s="4" t="inlineStr">
        <is>
          <t xml:space="preserve"> </t>
        </is>
      </c>
      <c r="D32" s="4" t="inlineStr">
        <is>
          <t xml:space="preserve"> </t>
        </is>
      </c>
      <c r="E32" s="4" t="inlineStr">
        <is>
          <t xml:space="preserve"> </t>
        </is>
      </c>
      <c r="F32" s="4" t="inlineStr">
        <is>
          <t xml:space="preserve"> </t>
        </is>
      </c>
    </row>
    <row r="33">
      <c r="A33" s="4" t="inlineStr">
        <is>
          <t>Credit Agreement | Revolving Credit Facility | Secured Overnight Financing Rate (SOFR)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ariable rate borrowing spread (as a percent)</t>
        </is>
      </c>
      <c r="B35" s="11" t="n">
        <v>0.025</v>
      </c>
      <c r="C35" s="4" t="inlineStr">
        <is>
          <t xml:space="preserve"> </t>
        </is>
      </c>
      <c r="D35" s="4" t="inlineStr">
        <is>
          <t xml:space="preserve"> </t>
        </is>
      </c>
      <c r="E35" s="4" t="inlineStr">
        <is>
          <t xml:space="preserve"> </t>
        </is>
      </c>
      <c r="F35" s="4" t="inlineStr">
        <is>
          <t xml:space="preserve"> </t>
        </is>
      </c>
    </row>
    <row r="36">
      <c r="A36" s="4" t="inlineStr">
        <is>
          <t>Credit Agreement | Revolving Credit Facility | Customary Base Rate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ariable rate borrowing spread (as a percent)</t>
        </is>
      </c>
      <c r="B38" s="11" t="n">
        <v>0.0025</v>
      </c>
      <c r="C38" s="4" t="inlineStr">
        <is>
          <t xml:space="preserve"> </t>
        </is>
      </c>
      <c r="D38" s="4" t="inlineStr">
        <is>
          <t xml:space="preserve"> </t>
        </is>
      </c>
      <c r="E38" s="4" t="inlineStr">
        <is>
          <t xml:space="preserve"> </t>
        </is>
      </c>
      <c r="F38" s="4" t="inlineStr">
        <is>
          <t xml:space="preserve"> </t>
        </is>
      </c>
    </row>
    <row r="39">
      <c r="A39" s="4" t="inlineStr">
        <is>
          <t>Credit Agreement | Revolving Credit Facility | Customary Base Rate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ariable rate borrowing spread (as a percent)</t>
        </is>
      </c>
      <c r="B41" s="11" t="n">
        <v>0.015</v>
      </c>
      <c r="C41" s="4" t="inlineStr">
        <is>
          <t xml:space="preserve"> </t>
        </is>
      </c>
      <c r="D41" s="4" t="inlineStr">
        <is>
          <t xml:space="preserve"> </t>
        </is>
      </c>
      <c r="E41" s="4" t="inlineStr">
        <is>
          <t xml:space="preserve"> </t>
        </is>
      </c>
      <c r="F41" s="4" t="inlineStr">
        <is>
          <t xml:space="preserve"> </t>
        </is>
      </c>
    </row>
    <row r="42">
      <c r="A42" s="4" t="inlineStr">
        <is>
          <t>Credit Agreement | Line of Credi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cility term (in years)</t>
        </is>
      </c>
      <c r="B44" s="4" t="inlineStr">
        <is>
          <t>5 years</t>
        </is>
      </c>
      <c r="C44" s="4" t="inlineStr">
        <is>
          <t xml:space="preserve"> </t>
        </is>
      </c>
      <c r="D44" s="4" t="inlineStr">
        <is>
          <t xml:space="preserve"> </t>
        </is>
      </c>
      <c r="E44" s="4" t="inlineStr">
        <is>
          <t xml:space="preserve"> </t>
        </is>
      </c>
      <c r="F44" s="4" t="inlineStr">
        <is>
          <t xml:space="preserve"> </t>
        </is>
      </c>
    </row>
    <row r="45">
      <c r="A45" s="4" t="inlineStr">
        <is>
          <t>Credit facility, amount</t>
        </is>
      </c>
      <c r="B45" s="7" t="n">
        <v>1000000000</v>
      </c>
      <c r="C45" s="4" t="inlineStr">
        <is>
          <t xml:space="preserve"> </t>
        </is>
      </c>
      <c r="D45" s="4" t="inlineStr">
        <is>
          <t xml:space="preserve"> </t>
        </is>
      </c>
      <c r="E45" s="4" t="inlineStr">
        <is>
          <t xml:space="preserve"> </t>
        </is>
      </c>
      <c r="F45" s="4" t="inlineStr">
        <is>
          <t xml:space="preserve"> </t>
        </is>
      </c>
    </row>
    <row r="46">
      <c r="A46" s="4" t="inlineStr">
        <is>
          <t>Proceeds from Lines of Credit</t>
        </is>
      </c>
      <c r="B46" s="7" t="n">
        <v>511900000</v>
      </c>
      <c r="C46" s="4" t="inlineStr">
        <is>
          <t xml:space="preserve"> </t>
        </is>
      </c>
      <c r="D46" s="4" t="inlineStr">
        <is>
          <t xml:space="preserve"> </t>
        </is>
      </c>
      <c r="E46" s="4" t="inlineStr">
        <is>
          <t xml:space="preserve"> </t>
        </is>
      </c>
      <c r="F46" s="4" t="inlineStr">
        <is>
          <t xml:space="preserve"> </t>
        </is>
      </c>
    </row>
    <row r="47">
      <c r="A47" s="4" t="inlineStr">
        <is>
          <t>Long-Term Line of Credit</t>
        </is>
      </c>
      <c r="B47" s="4" t="inlineStr">
        <is>
          <t xml:space="preserve"> </t>
        </is>
      </c>
      <c r="C47" s="4" t="inlineStr">
        <is>
          <t xml:space="preserve"> </t>
        </is>
      </c>
      <c r="D47" s="4" t="inlineStr">
        <is>
          <t xml:space="preserve"> </t>
        </is>
      </c>
      <c r="E47" s="4" t="inlineStr">
        <is>
          <t xml:space="preserve"> </t>
        </is>
      </c>
      <c r="F47" s="7" t="n">
        <v>461900000</v>
      </c>
    </row>
    <row r="48">
      <c r="A48" s="4" t="inlineStr">
        <is>
          <t>Credit Agreement | Line of Credit | Revolving Credit Facility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used capacity commitment fee</t>
        </is>
      </c>
      <c r="B50" s="11" t="n">
        <v>0.0025</v>
      </c>
      <c r="C50" s="4" t="inlineStr">
        <is>
          <t xml:space="preserve"> </t>
        </is>
      </c>
      <c r="D50" s="4" t="inlineStr">
        <is>
          <t xml:space="preserve"> </t>
        </is>
      </c>
      <c r="E50" s="4" t="inlineStr">
        <is>
          <t xml:space="preserve"> </t>
        </is>
      </c>
      <c r="F50" s="4" t="inlineStr">
        <is>
          <t xml:space="preserve"> </t>
        </is>
      </c>
    </row>
    <row r="51">
      <c r="A51" s="4" t="inlineStr">
        <is>
          <t>Credit Agreement | Line of Credit | Revolving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nused capacity commitment fee</t>
        </is>
      </c>
      <c r="B53" s="11" t="n">
        <v>0.005</v>
      </c>
      <c r="C53" s="4" t="inlineStr">
        <is>
          <t xml:space="preserve"> </t>
        </is>
      </c>
      <c r="D53" s="4" t="inlineStr">
        <is>
          <t xml:space="preserve"> </t>
        </is>
      </c>
      <c r="E53" s="4" t="inlineStr">
        <is>
          <t xml:space="preserve"> </t>
        </is>
      </c>
      <c r="F53" s="4" t="inlineStr">
        <is>
          <t xml:space="preserve"> </t>
        </is>
      </c>
    </row>
    <row r="54">
      <c r="A54" s="4" t="inlineStr">
        <is>
          <t>Credit Agreement | Letter of Credi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redit facility, amount</t>
        </is>
      </c>
      <c r="B56" s="7" t="n">
        <v>25000000</v>
      </c>
      <c r="C56" s="4" t="inlineStr">
        <is>
          <t xml:space="preserve"> </t>
        </is>
      </c>
      <c r="D56" s="4" t="inlineStr">
        <is>
          <t xml:space="preserve"> </t>
        </is>
      </c>
      <c r="E56" s="4" t="inlineStr">
        <is>
          <t xml:space="preserve"> </t>
        </is>
      </c>
      <c r="F56" s="4" t="inlineStr">
        <is>
          <t xml:space="preserve"> </t>
        </is>
      </c>
    </row>
    <row r="57">
      <c r="A57" s="4" t="inlineStr">
        <is>
          <t>Prior Credit Agre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payments of debt</t>
        </is>
      </c>
      <c r="B59" s="7" t="n">
        <v>511900000</v>
      </c>
      <c r="C59" s="4" t="inlineStr">
        <is>
          <t xml:space="preserve"> </t>
        </is>
      </c>
      <c r="D59" s="4" t="inlineStr">
        <is>
          <t xml:space="preserve"> </t>
        </is>
      </c>
      <c r="E59" s="4" t="inlineStr">
        <is>
          <t xml:space="preserve"> </t>
        </is>
      </c>
      <c r="F59" s="4" t="inlineStr">
        <is>
          <t xml:space="preserve"> </t>
        </is>
      </c>
    </row>
    <row r="60">
      <c r="A60" s="4" t="inlineStr">
        <is>
          <t>Prior Credit Agreement | Secured Overnight Financing Rate (SOF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redit spread adjustment on variable rate (as a percent)</t>
        </is>
      </c>
      <c r="B62" s="4" t="inlineStr">
        <is>
          <t xml:space="preserve"> </t>
        </is>
      </c>
      <c r="C62" s="11" t="n">
        <v>0.001</v>
      </c>
      <c r="D62" s="4" t="inlineStr">
        <is>
          <t xml:space="preserve"> </t>
        </is>
      </c>
      <c r="E62" s="4" t="inlineStr">
        <is>
          <t xml:space="preserve"> </t>
        </is>
      </c>
      <c r="F62" s="4" t="inlineStr">
        <is>
          <t xml:space="preserve"> </t>
        </is>
      </c>
    </row>
    <row r="63">
      <c r="A63" s="4" t="inlineStr">
        <is>
          <t>Prior Credit Agreement | Secured Overnight Financing Rate (SOFR) | Min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ariable rate borrowing spread (as a percent)</t>
        </is>
      </c>
      <c r="B65" s="4" t="inlineStr">
        <is>
          <t xml:space="preserve"> </t>
        </is>
      </c>
      <c r="C65" s="11" t="n">
        <v>0.0125</v>
      </c>
      <c r="D65" s="4" t="inlineStr">
        <is>
          <t xml:space="preserve"> </t>
        </is>
      </c>
      <c r="E65" s="4" t="inlineStr">
        <is>
          <t xml:space="preserve"> </t>
        </is>
      </c>
      <c r="F65" s="4" t="inlineStr">
        <is>
          <t xml:space="preserve"> </t>
        </is>
      </c>
    </row>
    <row r="66">
      <c r="A66" s="4" t="inlineStr">
        <is>
          <t>Prior Credit Agreement | Secured Overnight Financing Rate (SOFR) | 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ariable rate borrowing spread (as a percent)</t>
        </is>
      </c>
      <c r="B68" s="4" t="inlineStr">
        <is>
          <t xml:space="preserve"> </t>
        </is>
      </c>
      <c r="C68" s="11" t="n">
        <v>0.0225</v>
      </c>
      <c r="D68" s="4" t="inlineStr">
        <is>
          <t xml:space="preserve"> </t>
        </is>
      </c>
      <c r="E68" s="4" t="inlineStr">
        <is>
          <t xml:space="preserve"> </t>
        </is>
      </c>
      <c r="F68" s="4" t="inlineStr">
        <is>
          <t xml:space="preserve"> </t>
        </is>
      </c>
    </row>
    <row r="69">
      <c r="A69" s="4" t="inlineStr">
        <is>
          <t>Prior Credit Agreement | Customary Base Rate | Min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Variable rate borrowing spread (as a percent)</t>
        </is>
      </c>
      <c r="B71" s="4" t="inlineStr">
        <is>
          <t xml:space="preserve"> </t>
        </is>
      </c>
      <c r="C71" s="11" t="n">
        <v>0.0025</v>
      </c>
      <c r="D71" s="11" t="n">
        <v>0.0025</v>
      </c>
      <c r="E71" s="4" t="inlineStr">
        <is>
          <t xml:space="preserve"> </t>
        </is>
      </c>
      <c r="F71" s="4" t="inlineStr">
        <is>
          <t xml:space="preserve"> </t>
        </is>
      </c>
    </row>
    <row r="72">
      <c r="A72" s="4" t="inlineStr">
        <is>
          <t>Prior Credit Agreement | Customary Base Rate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ariable rate borrowing spread (as a percent)</t>
        </is>
      </c>
      <c r="B74" s="4" t="inlineStr">
        <is>
          <t xml:space="preserve"> </t>
        </is>
      </c>
      <c r="C74" s="11" t="n">
        <v>0.0125</v>
      </c>
      <c r="D74" s="11" t="n">
        <v>0.0125</v>
      </c>
      <c r="E74" s="4" t="inlineStr">
        <is>
          <t xml:space="preserve"> </t>
        </is>
      </c>
      <c r="F74" s="4" t="inlineStr">
        <is>
          <t xml:space="preserve"> </t>
        </is>
      </c>
    </row>
    <row r="75">
      <c r="A75" s="4" t="inlineStr">
        <is>
          <t>Prior Credit Agreement | London Interbank Offered Rate | Minimu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Variable rate borrowing spread (as a percent)</t>
        </is>
      </c>
      <c r="B77" s="4" t="inlineStr">
        <is>
          <t xml:space="preserve"> </t>
        </is>
      </c>
      <c r="C77" s="4" t="inlineStr">
        <is>
          <t xml:space="preserve"> </t>
        </is>
      </c>
      <c r="D77" s="11" t="n">
        <v>0.0125</v>
      </c>
      <c r="E77" s="4" t="inlineStr">
        <is>
          <t xml:space="preserve"> </t>
        </is>
      </c>
      <c r="F77" s="4" t="inlineStr">
        <is>
          <t xml:space="preserve"> </t>
        </is>
      </c>
    </row>
    <row r="78">
      <c r="A78" s="4" t="inlineStr">
        <is>
          <t>Prior Credit Agreement | London Interbank Offered Rate | Max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Variable rate borrowing spread (as a percent)</t>
        </is>
      </c>
      <c r="B80" s="4" t="inlineStr">
        <is>
          <t xml:space="preserve"> </t>
        </is>
      </c>
      <c r="C80" s="4" t="inlineStr">
        <is>
          <t xml:space="preserve"> </t>
        </is>
      </c>
      <c r="D80" s="11" t="n">
        <v>0.0225</v>
      </c>
      <c r="E80" s="4" t="inlineStr">
        <is>
          <t xml:space="preserve"> </t>
        </is>
      </c>
      <c r="F80" s="4" t="inlineStr">
        <is>
          <t xml:space="preserve"> </t>
        </is>
      </c>
    </row>
    <row r="81">
      <c r="A81" s="4" t="inlineStr">
        <is>
          <t>Prior Credit Agreement | Line of Credit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acility term (in years)</t>
        </is>
      </c>
      <c r="B83" s="4" t="inlineStr">
        <is>
          <t xml:space="preserve"> </t>
        </is>
      </c>
      <c r="C83" s="4" t="inlineStr">
        <is>
          <t xml:space="preserve"> </t>
        </is>
      </c>
      <c r="D83" s="4" t="inlineStr">
        <is>
          <t xml:space="preserve"> </t>
        </is>
      </c>
      <c r="E83" s="4" t="inlineStr">
        <is>
          <t>5 years</t>
        </is>
      </c>
      <c r="F83" s="4" t="inlineStr">
        <is>
          <t xml:space="preserve"> </t>
        </is>
      </c>
    </row>
    <row r="84">
      <c r="A84" s="4" t="inlineStr">
        <is>
          <t>Credit facility, amount</t>
        </is>
      </c>
      <c r="B84" s="4" t="inlineStr">
        <is>
          <t xml:space="preserve"> </t>
        </is>
      </c>
      <c r="C84" s="4" t="inlineStr">
        <is>
          <t xml:space="preserve"> </t>
        </is>
      </c>
      <c r="D84" s="4" t="inlineStr">
        <is>
          <t xml:space="preserve"> </t>
        </is>
      </c>
      <c r="E84" s="7" t="n">
        <v>1000000000</v>
      </c>
      <c r="F84" s="4" t="inlineStr">
        <is>
          <t xml:space="preserve"> </t>
        </is>
      </c>
    </row>
    <row r="85">
      <c r="A85" s="4" t="inlineStr">
        <is>
          <t>Prior Credit Agreement | Line of Credit | Revolving Credit Facility | Minimum</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mmitment fee (as a percent)</t>
        </is>
      </c>
      <c r="B87" s="4" t="inlineStr">
        <is>
          <t xml:space="preserve"> </t>
        </is>
      </c>
      <c r="C87" s="4" t="inlineStr">
        <is>
          <t xml:space="preserve"> </t>
        </is>
      </c>
      <c r="D87" s="4" t="inlineStr">
        <is>
          <t xml:space="preserve"> </t>
        </is>
      </c>
      <c r="E87" s="4" t="inlineStr">
        <is>
          <t xml:space="preserve"> </t>
        </is>
      </c>
      <c r="F87" s="11" t="n">
        <v>0.002</v>
      </c>
    </row>
    <row r="88">
      <c r="A88" s="4" t="inlineStr">
        <is>
          <t>Prior Credit Agreement | Line of Credit | Revolving Credit Facility | Maximum</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mmitment fee (as a percent)</t>
        </is>
      </c>
      <c r="B90" s="4" t="inlineStr">
        <is>
          <t xml:space="preserve"> </t>
        </is>
      </c>
      <c r="C90" s="4" t="inlineStr">
        <is>
          <t xml:space="preserve"> </t>
        </is>
      </c>
      <c r="D90" s="4" t="inlineStr">
        <is>
          <t xml:space="preserve"> </t>
        </is>
      </c>
      <c r="E90" s="4" t="inlineStr">
        <is>
          <t xml:space="preserve"> </t>
        </is>
      </c>
      <c r="F90" s="11" t="n">
        <v>0.004</v>
      </c>
    </row>
    <row r="91">
      <c r="A91" s="4" t="inlineStr">
        <is>
          <t>Prior Credit Agreement | Letter of Credit |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redit facility, amount</t>
        </is>
      </c>
      <c r="B93" s="4" t="inlineStr">
        <is>
          <t xml:space="preserve"> </t>
        </is>
      </c>
      <c r="C93" s="4" t="inlineStr">
        <is>
          <t xml:space="preserve"> </t>
        </is>
      </c>
      <c r="D93" s="4" t="inlineStr">
        <is>
          <t xml:space="preserve"> </t>
        </is>
      </c>
      <c r="E93" s="7" t="n">
        <v>25000000</v>
      </c>
      <c r="F93" s="4" t="inlineStr">
        <is>
          <t xml:space="preserve"> </t>
        </is>
      </c>
    </row>
    <row r="94">
      <c r="A94" s="4" t="inlineStr">
        <is>
          <t>Prior Credit Agreement | Secured Debt | Prior Term Loan Facility</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Facility term (in years)</t>
        </is>
      </c>
      <c r="B96" s="4" t="inlineStr">
        <is>
          <t xml:space="preserve"> </t>
        </is>
      </c>
      <c r="C96" s="4" t="inlineStr">
        <is>
          <t xml:space="preserve"> </t>
        </is>
      </c>
      <c r="D96" s="4" t="inlineStr">
        <is>
          <t xml:space="preserve"> </t>
        </is>
      </c>
      <c r="E96" s="4" t="inlineStr">
        <is>
          <t>5 years</t>
        </is>
      </c>
      <c r="F96" s="4" t="inlineStr">
        <is>
          <t xml:space="preserve"> </t>
        </is>
      </c>
    </row>
    <row r="97">
      <c r="A97" s="4" t="inlineStr">
        <is>
          <t>Credit facility, amount</t>
        </is>
      </c>
      <c r="B97" s="4" t="inlineStr">
        <is>
          <t xml:space="preserve"> </t>
        </is>
      </c>
      <c r="C97" s="4" t="inlineStr">
        <is>
          <t xml:space="preserve"> </t>
        </is>
      </c>
      <c r="D97" s="4" t="inlineStr">
        <is>
          <t xml:space="preserve"> </t>
        </is>
      </c>
      <c r="E97" s="7" t="n">
        <v>350000000</v>
      </c>
      <c r="F9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7" t="n">
        <v>25949</v>
      </c>
      <c r="C4" s="7" t="n">
        <v>29376</v>
      </c>
      <c r="D4" s="7" t="n">
        <v>3260</v>
      </c>
    </row>
    <row r="5">
      <c r="A5" s="4" t="inlineStr">
        <is>
          <t>State</t>
        </is>
      </c>
      <c r="B5" s="6" t="n">
        <v>6211</v>
      </c>
      <c r="C5" s="6" t="n">
        <v>3947</v>
      </c>
      <c r="D5" s="6" t="n">
        <v>1968</v>
      </c>
    </row>
    <row r="6">
      <c r="A6" s="4" t="inlineStr">
        <is>
          <t>Total current tax provision</t>
        </is>
      </c>
      <c r="B6" s="6" t="n">
        <v>32160</v>
      </c>
      <c r="C6" s="6" t="n">
        <v>33323</v>
      </c>
      <c r="D6" s="6" t="n">
        <v>5228</v>
      </c>
    </row>
    <row r="7">
      <c r="A7" s="3" t="inlineStr">
        <is>
          <t>Deferred:</t>
        </is>
      </c>
      <c r="B7" s="4" t="inlineStr">
        <is>
          <t xml:space="preserve"> </t>
        </is>
      </c>
      <c r="C7" s="4" t="inlineStr">
        <is>
          <t xml:space="preserve"> </t>
        </is>
      </c>
      <c r="D7" s="4" t="inlineStr">
        <is>
          <t xml:space="preserve"> </t>
        </is>
      </c>
    </row>
    <row r="8">
      <c r="A8" s="4" t="inlineStr">
        <is>
          <t>Federal</t>
        </is>
      </c>
      <c r="B8" s="6" t="n">
        <v>-11886</v>
      </c>
      <c r="C8" s="6" t="n">
        <v>-11004</v>
      </c>
      <c r="D8" s="6" t="n">
        <v>-14382</v>
      </c>
    </row>
    <row r="9">
      <c r="A9" s="4" t="inlineStr">
        <is>
          <t>State</t>
        </is>
      </c>
      <c r="B9" s="6" t="n">
        <v>-943</v>
      </c>
      <c r="C9" s="6" t="n">
        <v>-2991</v>
      </c>
      <c r="D9" s="6" t="n">
        <v>-2799</v>
      </c>
    </row>
    <row r="10">
      <c r="A10" s="4" t="inlineStr">
        <is>
          <t>Total deferred tax benefit</t>
        </is>
      </c>
      <c r="B10" s="6" t="n">
        <v>-12829</v>
      </c>
      <c r="C10" s="6" t="n">
        <v>-13995</v>
      </c>
      <c r="D10" s="6" t="n">
        <v>-17181</v>
      </c>
    </row>
    <row r="11">
      <c r="A11" s="4" t="inlineStr">
        <is>
          <t>Total income tax provision (benefit)</t>
        </is>
      </c>
      <c r="B11" s="7" t="n">
        <v>19331</v>
      </c>
      <c r="C11" s="7" t="n">
        <v>19328</v>
      </c>
      <c r="D11" s="7" t="n">
        <v>-11953</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provision (benefit) at the statutory rate</t>
        </is>
      </c>
      <c r="B4" s="7" t="n">
        <v>24367</v>
      </c>
      <c r="C4" s="7" t="n">
        <v>15759</v>
      </c>
      <c r="D4" s="7" t="n">
        <v>-8000</v>
      </c>
    </row>
    <row r="5">
      <c r="A5" s="4" t="inlineStr">
        <is>
          <t>State income tax provision (benefit), net of federal tax provision (benefit)</t>
        </is>
      </c>
      <c r="B5" s="6" t="n">
        <v>4365</v>
      </c>
      <c r="C5" s="6" t="n">
        <v>5382</v>
      </c>
      <c r="D5" s="6" t="n">
        <v>-1021</v>
      </c>
    </row>
    <row r="6">
      <c r="A6" s="4" t="inlineStr">
        <is>
          <t>Other non-deductible or non-taxable items, net</t>
        </is>
      </c>
      <c r="B6" s="6" t="n">
        <v>1194</v>
      </c>
      <c r="C6" s="6" t="n">
        <v>447</v>
      </c>
      <c r="D6" s="6" t="n">
        <v>225</v>
      </c>
    </row>
    <row r="7">
      <c r="A7" s="4" t="inlineStr">
        <is>
          <t>Excessive employee remuneration</t>
        </is>
      </c>
      <c r="B7" s="6" t="n">
        <v>6782</v>
      </c>
      <c r="C7" s="6" t="n">
        <v>2939</v>
      </c>
      <c r="D7" s="6" t="n">
        <v>3246</v>
      </c>
    </row>
    <row r="8">
      <c r="A8" s="4" t="inlineStr">
        <is>
          <t>Excess tax (benefit) shortfall on stock-based compensation expense, net</t>
        </is>
      </c>
      <c r="B8" s="6" t="n">
        <v>-12102</v>
      </c>
      <c r="C8" s="6" t="n">
        <v>304</v>
      </c>
      <c r="D8" s="6" t="n">
        <v>-2479</v>
      </c>
    </row>
    <row r="9">
      <c r="A9" s="4" t="inlineStr">
        <is>
          <t>Federal research and development credits</t>
        </is>
      </c>
      <c r="B9" s="6" t="n">
        <v>-7955</v>
      </c>
      <c r="C9" s="6" t="n">
        <v>-9202</v>
      </c>
      <c r="D9" s="6" t="n">
        <v>-1341</v>
      </c>
    </row>
    <row r="10">
      <c r="A10" s="4" t="inlineStr">
        <is>
          <t>Change in uncertain tax position reserves, net of indirect benefits</t>
        </is>
      </c>
      <c r="B10" s="6" t="n">
        <v>3227</v>
      </c>
      <c r="C10" s="6" t="n">
        <v>6137</v>
      </c>
      <c r="D10" s="6" t="n">
        <v>-2970</v>
      </c>
    </row>
    <row r="11">
      <c r="A11" s="4" t="inlineStr">
        <is>
          <t>Deferred tax rate adjustment due to state apportionment changes</t>
        </is>
      </c>
      <c r="B11" s="6" t="n">
        <v>1504</v>
      </c>
      <c r="C11" s="6" t="n">
        <v>-1039</v>
      </c>
      <c r="D11" s="6" t="n">
        <v>-30</v>
      </c>
    </row>
    <row r="12">
      <c r="A12" s="4" t="inlineStr">
        <is>
          <t>Adjustment from settlement of IRS examination</t>
        </is>
      </c>
      <c r="B12" s="6" t="n">
        <v>0</v>
      </c>
      <c r="C12" s="6" t="n">
        <v>2461</v>
      </c>
      <c r="D12" s="6" t="n">
        <v>0</v>
      </c>
    </row>
    <row r="13">
      <c r="A13" s="4" t="inlineStr">
        <is>
          <t>Return-to-provision adjustments</t>
        </is>
      </c>
      <c r="B13" s="6" t="n">
        <v>-1155</v>
      </c>
      <c r="C13" s="6" t="n">
        <v>-433</v>
      </c>
      <c r="D13" s="6" t="n">
        <v>-38</v>
      </c>
    </row>
    <row r="14">
      <c r="A14" s="4" t="inlineStr">
        <is>
          <t>Change in valuation allowance</t>
        </is>
      </c>
      <c r="B14" s="6" t="n">
        <v>-96</v>
      </c>
      <c r="C14" s="6" t="n">
        <v>-3129</v>
      </c>
      <c r="D14" s="6" t="n">
        <v>733</v>
      </c>
    </row>
    <row r="15">
      <c r="A15" s="4" t="inlineStr">
        <is>
          <t>Other items, net</t>
        </is>
      </c>
      <c r="B15" s="6" t="n">
        <v>-800</v>
      </c>
      <c r="C15" s="6" t="n">
        <v>-298</v>
      </c>
      <c r="D15" s="6" t="n">
        <v>-278</v>
      </c>
    </row>
    <row r="16">
      <c r="A16" s="4" t="inlineStr">
        <is>
          <t>Total income tax provision (benefit)</t>
        </is>
      </c>
      <c r="B16" s="7" t="n">
        <v>19331</v>
      </c>
      <c r="C16" s="7" t="n">
        <v>19328</v>
      </c>
      <c r="D16" s="7" t="n">
        <v>-11953</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31, 2025</t>
        </is>
      </c>
      <c r="C2" s="2" t="inlineStr">
        <is>
          <t>Jan. 31, 2024</t>
        </is>
      </c>
      <c r="D2" s="2" t="inlineStr">
        <is>
          <t>Jan. 31, 2023</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benefit rate</t>
        </is>
      </c>
      <c r="B4" s="11" t="n">
        <v>0.167</v>
      </c>
      <c r="C4" s="11" t="n">
        <v>0.258</v>
      </c>
      <c r="D4" s="11" t="n">
        <v>0.314</v>
      </c>
    </row>
    <row r="5">
      <c r="A5" s="4" t="inlineStr">
        <is>
          <t>Deferred tax asset, valuation allowance</t>
        </is>
      </c>
      <c r="B5" s="7" t="n">
        <v>1066</v>
      </c>
      <c r="C5" s="7" t="n">
        <v>1164</v>
      </c>
      <c r="D5" s="4" t="inlineStr">
        <is>
          <t xml:space="preserve"> </t>
        </is>
      </c>
    </row>
    <row r="6">
      <c r="A6" s="4" t="inlineStr">
        <is>
          <t>Decrease in valuation allowance</t>
        </is>
      </c>
      <c r="B6" s="6" t="n">
        <v>100</v>
      </c>
      <c r="C6" s="4" t="inlineStr">
        <is>
          <t xml:space="preserve"> </t>
        </is>
      </c>
      <c r="D6" s="4" t="inlineStr">
        <is>
          <t xml:space="preserve"> </t>
        </is>
      </c>
    </row>
    <row r="7">
      <c r="A7" s="4" t="inlineStr">
        <is>
          <t>Gross unrecognized tax benefit</t>
        </is>
      </c>
      <c r="B7" s="6" t="n">
        <v>24140</v>
      </c>
      <c r="C7" s="6" t="n">
        <v>19213</v>
      </c>
      <c r="D7" s="7" t="n">
        <v>8690</v>
      </c>
    </row>
    <row r="8">
      <c r="A8" s="4" t="inlineStr">
        <is>
          <t>Unrecognized tax benefits that would impact the effective tax rate</t>
        </is>
      </c>
      <c r="B8" s="6" t="n">
        <v>20900</v>
      </c>
      <c r="C8" s="6" t="n">
        <v>16200</v>
      </c>
      <c r="D8" s="4" t="inlineStr">
        <is>
          <t xml:space="preserve"> </t>
        </is>
      </c>
    </row>
    <row r="9">
      <c r="A9" s="4" t="inlineStr">
        <is>
          <t>Period increase in unrecognized tax benefit</t>
        </is>
      </c>
      <c r="B9" s="6" t="n">
        <v>4900</v>
      </c>
      <c r="C9" s="4" t="inlineStr">
        <is>
          <t xml:space="preserve"> </t>
        </is>
      </c>
      <c r="D9" s="4" t="inlineStr">
        <is>
          <t xml:space="preserve"> </t>
        </is>
      </c>
    </row>
    <row r="10">
      <c r="A10" s="4" t="inlineStr">
        <is>
          <t>Unrecognized tax benefits, income tax penalties and interest expense</t>
        </is>
      </c>
      <c r="B10" s="6" t="n">
        <v>600</v>
      </c>
      <c r="C10" s="6" t="n">
        <v>100</v>
      </c>
      <c r="D10" s="7" t="n">
        <v>400</v>
      </c>
    </row>
    <row r="11">
      <c r="A11" s="4" t="inlineStr">
        <is>
          <t>Unrecognized tax benefits, income tax penalties and interest accrued</t>
        </is>
      </c>
      <c r="B11" s="6" t="n">
        <v>2000</v>
      </c>
      <c r="C11" s="7" t="n">
        <v>1400</v>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6" t="n">
        <v>18500</v>
      </c>
      <c r="C14" s="4" t="inlineStr">
        <is>
          <t xml:space="preserve"> </t>
        </is>
      </c>
      <c r="D14" s="4" t="inlineStr">
        <is>
          <t xml:space="preserve"> </t>
        </is>
      </c>
    </row>
    <row r="15">
      <c r="A15" s="4" t="inlineStr">
        <is>
          <t>State | Research</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Credit carryforward</t>
        </is>
      </c>
      <c r="B17" s="7" t="n">
        <v>13600</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Net operating loss carryforward</t>
        </is>
      </c>
      <c r="B3" s="7" t="n">
        <v>1120</v>
      </c>
      <c r="C3" s="7" t="n">
        <v>1730</v>
      </c>
    </row>
    <row r="4">
      <c r="A4" s="4" t="inlineStr">
        <is>
          <t>Stock compensation</t>
        </is>
      </c>
      <c r="B4" s="6" t="n">
        <v>11937</v>
      </c>
      <c r="C4" s="6" t="n">
        <v>14069</v>
      </c>
    </row>
    <row r="5">
      <c r="A5" s="4" t="inlineStr">
        <is>
          <t>Research and development credits</t>
        </is>
      </c>
      <c r="B5" s="6" t="n">
        <v>4160</v>
      </c>
      <c r="C5" s="6" t="n">
        <v>3796</v>
      </c>
    </row>
    <row r="6">
      <c r="A6" s="4" t="inlineStr">
        <is>
          <t>Lease liabilities</t>
        </is>
      </c>
      <c r="B6" s="6" t="n">
        <v>13245</v>
      </c>
      <c r="C6" s="6" t="n">
        <v>14371</v>
      </c>
    </row>
    <row r="7">
      <c r="A7" s="4" t="inlineStr">
        <is>
          <t>Capitalized research and development</t>
        </is>
      </c>
      <c r="B7" s="6" t="n">
        <v>53238</v>
      </c>
      <c r="C7" s="6" t="n">
        <v>33474</v>
      </c>
    </row>
    <row r="8">
      <c r="A8" s="4" t="inlineStr">
        <is>
          <t>Fixed assets</t>
        </is>
      </c>
      <c r="B8" s="6" t="n">
        <v>1083</v>
      </c>
      <c r="C8" s="6" t="n">
        <v>939</v>
      </c>
    </row>
    <row r="9">
      <c r="A9" s="4" t="inlineStr">
        <is>
          <t>Accruals and reserves</t>
        </is>
      </c>
      <c r="B9" s="6" t="n">
        <v>5099</v>
      </c>
      <c r="C9" s="6" t="n">
        <v>3557</v>
      </c>
    </row>
    <row r="10">
      <c r="A10" s="4" t="inlineStr">
        <is>
          <t>Other, net</t>
        </is>
      </c>
      <c r="B10" s="6" t="n">
        <v>6632</v>
      </c>
      <c r="C10" s="6" t="n">
        <v>1937</v>
      </c>
    </row>
    <row r="11">
      <c r="A11" s="4" t="inlineStr">
        <is>
          <t>Total gross deferred tax assets</t>
        </is>
      </c>
      <c r="B11" s="6" t="n">
        <v>96514</v>
      </c>
      <c r="C11" s="6" t="n">
        <v>73873</v>
      </c>
    </row>
    <row r="12">
      <c r="A12" s="4" t="inlineStr">
        <is>
          <t>Less valuation allowance</t>
        </is>
      </c>
      <c r="B12" s="6" t="n">
        <v>-1066</v>
      </c>
      <c r="C12" s="6" t="n">
        <v>-1164</v>
      </c>
    </row>
    <row r="13">
      <c r="A13" s="4" t="inlineStr">
        <is>
          <t>Deferred tax assets, net of valuation allowance</t>
        </is>
      </c>
      <c r="B13" s="6" t="n">
        <v>95448</v>
      </c>
      <c r="C13" s="6" t="n">
        <v>72709</v>
      </c>
    </row>
    <row r="14">
      <c r="A14" s="3" t="inlineStr">
        <is>
          <t>Deferred tax liabilities:</t>
        </is>
      </c>
      <c r="B14" s="4" t="inlineStr">
        <is>
          <t xml:space="preserve"> </t>
        </is>
      </c>
      <c r="C14" s="4" t="inlineStr">
        <is>
          <t xml:space="preserve"> </t>
        </is>
      </c>
    </row>
    <row r="15">
      <c r="A15" s="4" t="inlineStr">
        <is>
          <t>Intangible assets</t>
        </is>
      </c>
      <c r="B15" s="6" t="n">
        <v>-84120</v>
      </c>
      <c r="C15" s="6" t="n">
        <v>-86195</v>
      </c>
    </row>
    <row r="16">
      <c r="A16" s="4" t="inlineStr">
        <is>
          <t>Incremental contract costs</t>
        </is>
      </c>
      <c r="B16" s="6" t="n">
        <v>-15282</v>
      </c>
      <c r="C16" s="6" t="n">
        <v>-12887</v>
      </c>
    </row>
    <row r="17">
      <c r="A17" s="4" t="inlineStr">
        <is>
          <t>Right-of-use assets</t>
        </is>
      </c>
      <c r="B17" s="6" t="n">
        <v>-10926</v>
      </c>
      <c r="C17" s="6" t="n">
        <v>-11949</v>
      </c>
    </row>
    <row r="18">
      <c r="A18" s="4" t="inlineStr">
        <is>
          <t>Goodwill</t>
        </is>
      </c>
      <c r="B18" s="6" t="n">
        <v>-38205</v>
      </c>
      <c r="C18" s="6" t="n">
        <v>-28691</v>
      </c>
    </row>
    <row r="19">
      <c r="A19" s="4" t="inlineStr">
        <is>
          <t>Other, net</t>
        </is>
      </c>
      <c r="B19" s="6" t="n">
        <v>-2749</v>
      </c>
      <c r="C19" s="6" t="n">
        <v>-1657</v>
      </c>
    </row>
    <row r="20">
      <c r="A20" s="4" t="inlineStr">
        <is>
          <t>Total gross deferred tax liabilities</t>
        </is>
      </c>
      <c r="B20" s="6" t="n">
        <v>-151282</v>
      </c>
      <c r="C20" s="6" t="n">
        <v>-141379</v>
      </c>
    </row>
    <row r="21">
      <c r="A21" s="4" t="inlineStr">
        <is>
          <t>Net deferred tax liabilities</t>
        </is>
      </c>
      <c r="B21" s="7" t="n">
        <v>-55834</v>
      </c>
      <c r="C21" s="7" t="n">
        <v>-686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Jan. 31, 2025</t>
        </is>
      </c>
      <c r="C2" s="2" t="inlineStr">
        <is>
          <t>Jan. 31, 2024</t>
        </is>
      </c>
    </row>
    <row r="3">
      <c r="A3" s="3" t="inlineStr">
        <is>
          <t>Unrecognized Tax Benefits [Roll Forward]</t>
        </is>
      </c>
      <c r="B3" s="4" t="inlineStr">
        <is>
          <t xml:space="preserve"> </t>
        </is>
      </c>
      <c r="C3" s="4" t="inlineStr">
        <is>
          <t xml:space="preserve"> </t>
        </is>
      </c>
    </row>
    <row r="4">
      <c r="A4" s="4" t="inlineStr">
        <is>
          <t>Gross unrecognized tax benefits at beginning of year</t>
        </is>
      </c>
      <c r="B4" s="7" t="n">
        <v>19213</v>
      </c>
      <c r="C4" s="7" t="n">
        <v>8690</v>
      </c>
    </row>
    <row r="5">
      <c r="A5" s="4" t="inlineStr">
        <is>
          <t>Increases as a result of tax positions taken during a prior period</t>
        </is>
      </c>
      <c r="B5" s="6" t="n">
        <v>1004</v>
      </c>
      <c r="C5" s="6" t="n">
        <v>9325</v>
      </c>
    </row>
    <row r="6">
      <c r="A6" s="4" t="inlineStr">
        <is>
          <t>Increases as a result of tax positions taken during the current period</t>
        </is>
      </c>
      <c r="B6" s="6" t="n">
        <v>5076</v>
      </c>
      <c r="C6" s="6" t="n">
        <v>3386</v>
      </c>
    </row>
    <row r="7">
      <c r="A7" s="4" t="inlineStr">
        <is>
          <t>Decreases as a result of settlement</t>
        </is>
      </c>
      <c r="B7" s="6" t="n">
        <v>0</v>
      </c>
      <c r="C7" s="6" t="n">
        <v>-1030</v>
      </c>
    </row>
    <row r="8">
      <c r="A8" s="4" t="inlineStr">
        <is>
          <t>Decreases resulting from the lapse of the applicable statute of limitations</t>
        </is>
      </c>
      <c r="B8" s="6" t="n">
        <v>-1153</v>
      </c>
      <c r="C8" s="6" t="n">
        <v>-1158</v>
      </c>
    </row>
    <row r="9">
      <c r="A9" s="4" t="inlineStr">
        <is>
          <t>Gross unrecognized tax benefits at end of year</t>
        </is>
      </c>
      <c r="B9" s="6" t="n">
        <v>24140</v>
      </c>
      <c r="C9" s="6" t="n">
        <v>19213</v>
      </c>
    </row>
    <row r="10">
      <c r="A10" s="4" t="inlineStr">
        <is>
          <t>Total gross unrecognized tax benefits</t>
        </is>
      </c>
      <c r="B10" s="6" t="n">
        <v>24140</v>
      </c>
      <c r="C10" s="6" t="n">
        <v>19213</v>
      </c>
    </row>
    <row r="11">
      <c r="A11" s="4" t="inlineStr">
        <is>
          <t>Amounts netted against related deferred tax assets</t>
        </is>
      </c>
      <c r="B11" s="6" t="n">
        <v>-8363</v>
      </c>
      <c r="C11" s="6" t="n">
        <v>-7186</v>
      </c>
    </row>
    <row r="12">
      <c r="A12" s="4" t="inlineStr">
        <is>
          <t>Unrecognized tax benefits recorded on the consolidated balance sheet</t>
        </is>
      </c>
      <c r="B12" s="7" t="n">
        <v>15777</v>
      </c>
      <c r="C12" s="7" t="n">
        <v>1202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Details) - USD ($) $ in Thousand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96425</v>
      </c>
      <c r="C4" s="7" t="n">
        <v>77151</v>
      </c>
      <c r="D4" s="7" t="n">
        <v>62614</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66986</v>
      </c>
      <c r="C7" s="6" t="n">
        <v>60688</v>
      </c>
      <c r="D7" s="6" t="n">
        <v>46590</v>
      </c>
    </row>
    <row r="8">
      <c r="A8" s="4" t="inlineStr">
        <is>
          <t>Performance 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29439</v>
      </c>
      <c r="C10" s="6" t="n">
        <v>16384</v>
      </c>
      <c r="D10" s="6" t="n">
        <v>15120</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0</v>
      </c>
      <c r="C13" s="6" t="n">
        <v>79</v>
      </c>
      <c r="D13" s="6" t="n">
        <v>882</v>
      </c>
    </row>
    <row r="14">
      <c r="A14" s="4" t="inlineStr">
        <is>
          <t>Restricted stock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0</v>
      </c>
      <c r="C16" s="6" t="n">
        <v>0</v>
      </c>
      <c r="D16" s="6" t="n">
        <v>22</v>
      </c>
    </row>
    <row r="17">
      <c r="A17" s="4" t="inlineStr">
        <is>
          <t>Cost of revenu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6" t="n">
        <v>14955</v>
      </c>
      <c r="C19" s="6" t="n">
        <v>16462</v>
      </c>
      <c r="D19" s="6" t="n">
        <v>13591</v>
      </c>
    </row>
    <row r="20">
      <c r="A20" s="4" t="inlineStr">
        <is>
          <t>Sales and marketing</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6" t="n">
        <v>15623</v>
      </c>
      <c r="C22" s="6" t="n">
        <v>13182</v>
      </c>
      <c r="D22" s="6" t="n">
        <v>9821</v>
      </c>
    </row>
    <row r="23">
      <c r="A23" s="4" t="inlineStr">
        <is>
          <t>Technology and development</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stock-based compensation expense</t>
        </is>
      </c>
      <c r="B25" s="6" t="n">
        <v>25002</v>
      </c>
      <c r="C25" s="6" t="n">
        <v>20891</v>
      </c>
      <c r="D25" s="6" t="n">
        <v>13828</v>
      </c>
    </row>
    <row r="26">
      <c r="A26" s="4" t="inlineStr">
        <is>
          <t>General and administrativ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Total stock-based compensation expense</t>
        </is>
      </c>
      <c r="B28" s="7" t="n">
        <v>40845</v>
      </c>
      <c r="C28" s="7" t="n">
        <v>26616</v>
      </c>
      <c r="D28" s="7" t="n">
        <v>25374</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earnings</t>
        </is>
      </c>
    </row>
    <row r="2">
      <c r="A2" s="4" t="inlineStr">
        <is>
          <t>Beginning balance (in shares) at Jan. 31, 2022</t>
        </is>
      </c>
      <c r="B2" s="4" t="inlineStr">
        <is>
          <t xml:space="preserve"> </t>
        </is>
      </c>
      <c r="C2" s="6" t="n">
        <v>83780</v>
      </c>
      <c r="D2" s="4" t="inlineStr">
        <is>
          <t xml:space="preserve"> </t>
        </is>
      </c>
      <c r="E2" s="4" t="inlineStr">
        <is>
          <t xml:space="preserve"> </t>
        </is>
      </c>
    </row>
    <row r="3">
      <c r="A3" s="4" t="inlineStr">
        <is>
          <t>Beginning balance at Jan. 31, 2022</t>
        </is>
      </c>
      <c r="B3" s="7" t="n">
        <v>1852575</v>
      </c>
      <c r="C3" s="7" t="n">
        <v>8</v>
      </c>
      <c r="D3" s="7" t="n">
        <v>1676508</v>
      </c>
      <c r="E3" s="7" t="n">
        <v>1760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options, and for restricted stock (in shares)</t>
        </is>
      </c>
      <c r="B5" s="4" t="inlineStr">
        <is>
          <t xml:space="preserve"> </t>
        </is>
      </c>
      <c r="C5" s="6" t="n">
        <v>978</v>
      </c>
      <c r="D5" s="4" t="inlineStr">
        <is>
          <t xml:space="preserve"> </t>
        </is>
      </c>
      <c r="E5" s="4" t="inlineStr">
        <is>
          <t xml:space="preserve"> </t>
        </is>
      </c>
    </row>
    <row r="6">
      <c r="A6" s="4" t="inlineStr">
        <is>
          <t>Issuance of common stock</t>
        </is>
      </c>
      <c r="B6" s="6" t="n">
        <v>6594</v>
      </c>
      <c r="C6" s="4" t="inlineStr">
        <is>
          <t xml:space="preserve"> </t>
        </is>
      </c>
      <c r="D6" s="6" t="n">
        <v>6594</v>
      </c>
      <c r="E6" s="4" t="inlineStr">
        <is>
          <t xml:space="preserve"> </t>
        </is>
      </c>
    </row>
    <row r="7">
      <c r="A7" s="4" t="inlineStr">
        <is>
          <t>Stock-based compensation</t>
        </is>
      </c>
      <c r="B7" s="6" t="n">
        <v>62614</v>
      </c>
      <c r="C7" s="4" t="inlineStr">
        <is>
          <t xml:space="preserve"> </t>
        </is>
      </c>
      <c r="D7" s="6" t="n">
        <v>62614</v>
      </c>
      <c r="E7" s="4" t="inlineStr">
        <is>
          <t xml:space="preserve"> </t>
        </is>
      </c>
    </row>
    <row r="8">
      <c r="A8" s="4" t="inlineStr">
        <is>
          <t>Net income (loss)</t>
        </is>
      </c>
      <c r="B8" s="6" t="n">
        <v>-26143</v>
      </c>
      <c r="C8" s="4" t="inlineStr">
        <is>
          <t xml:space="preserve"> </t>
        </is>
      </c>
      <c r="D8" s="4" t="inlineStr">
        <is>
          <t xml:space="preserve"> </t>
        </is>
      </c>
      <c r="E8" s="6" t="n">
        <v>-26143</v>
      </c>
    </row>
    <row r="9">
      <c r="A9" s="4" t="inlineStr">
        <is>
          <t>Ending balance (in shares) at Jan. 31, 2023</t>
        </is>
      </c>
      <c r="B9" s="4" t="inlineStr">
        <is>
          <t xml:space="preserve"> </t>
        </is>
      </c>
      <c r="C9" s="6" t="n">
        <v>84758</v>
      </c>
      <c r="D9" s="4" t="inlineStr">
        <is>
          <t xml:space="preserve"> </t>
        </is>
      </c>
      <c r="E9" s="4" t="inlineStr">
        <is>
          <t xml:space="preserve"> </t>
        </is>
      </c>
    </row>
    <row r="10">
      <c r="A10" s="4" t="inlineStr">
        <is>
          <t>Ending balance at Jan. 31, 2023</t>
        </is>
      </c>
      <c r="B10" s="6" t="n">
        <v>1895640</v>
      </c>
      <c r="C10" s="7" t="n">
        <v>8</v>
      </c>
      <c r="D10" s="6" t="n">
        <v>1745716</v>
      </c>
      <c r="E10" s="6" t="n">
        <v>14991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Issuance of common stock upon exercise of options, and for restricted stock (in shares)</t>
        </is>
      </c>
      <c r="B12" s="4" t="inlineStr">
        <is>
          <t xml:space="preserve"> </t>
        </is>
      </c>
      <c r="C12" s="6" t="n">
        <v>1369</v>
      </c>
      <c r="D12" s="4" t="inlineStr">
        <is>
          <t xml:space="preserve"> </t>
        </is>
      </c>
      <c r="E12" s="4" t="inlineStr">
        <is>
          <t xml:space="preserve"> </t>
        </is>
      </c>
    </row>
    <row r="13">
      <c r="A13" s="4" t="inlineStr">
        <is>
          <t>Issuance of common stock</t>
        </is>
      </c>
      <c r="B13" s="6" t="n">
        <v>6518</v>
      </c>
      <c r="C13" s="7" t="n">
        <v>1</v>
      </c>
      <c r="D13" s="6" t="n">
        <v>6517</v>
      </c>
      <c r="E13" s="4" t="inlineStr">
        <is>
          <t xml:space="preserve"> </t>
        </is>
      </c>
    </row>
    <row r="14">
      <c r="A14" s="4" t="inlineStr">
        <is>
          <t>Stock-based compensation</t>
        </is>
      </c>
      <c r="B14" s="6" t="n">
        <v>77151</v>
      </c>
      <c r="C14" s="4" t="inlineStr">
        <is>
          <t xml:space="preserve"> </t>
        </is>
      </c>
      <c r="D14" s="6" t="n">
        <v>77151</v>
      </c>
      <c r="E14" s="4" t="inlineStr">
        <is>
          <t xml:space="preserve"> </t>
        </is>
      </c>
    </row>
    <row r="15">
      <c r="A15" s="4" t="inlineStr">
        <is>
          <t>Net income (loss)</t>
        </is>
      </c>
      <c r="B15" s="7" t="n">
        <v>55712</v>
      </c>
      <c r="C15" s="4" t="inlineStr">
        <is>
          <t xml:space="preserve"> </t>
        </is>
      </c>
      <c r="D15" s="4" t="inlineStr">
        <is>
          <t xml:space="preserve"> </t>
        </is>
      </c>
      <c r="E15" s="6" t="n">
        <v>55712</v>
      </c>
    </row>
    <row r="16">
      <c r="A16" s="4" t="inlineStr">
        <is>
          <t>Repurchases of common stock (in shares)</t>
        </is>
      </c>
      <c r="B16" s="6" t="n">
        <v>0</v>
      </c>
      <c r="C16" s="4" t="inlineStr">
        <is>
          <t xml:space="preserve"> </t>
        </is>
      </c>
      <c r="D16" s="4" t="inlineStr">
        <is>
          <t xml:space="preserve"> </t>
        </is>
      </c>
      <c r="E16" s="4" t="inlineStr">
        <is>
          <t xml:space="preserve"> </t>
        </is>
      </c>
    </row>
    <row r="17">
      <c r="A17" s="4" t="inlineStr">
        <is>
          <t>Repurchases of common stock</t>
        </is>
      </c>
      <c r="B17" s="7" t="n">
        <v>0</v>
      </c>
      <c r="C17" s="4" t="inlineStr">
        <is>
          <t xml:space="preserve"> </t>
        </is>
      </c>
      <c r="D17" s="4" t="inlineStr">
        <is>
          <t xml:space="preserve"> </t>
        </is>
      </c>
      <c r="E17" s="4" t="inlineStr">
        <is>
          <t xml:space="preserve"> </t>
        </is>
      </c>
    </row>
    <row r="18">
      <c r="A18" s="4" t="inlineStr">
        <is>
          <t>Ending balance (in shares) at Jan. 31, 2024</t>
        </is>
      </c>
      <c r="B18" s="4" t="inlineStr">
        <is>
          <t xml:space="preserve"> </t>
        </is>
      </c>
      <c r="C18" s="6" t="n">
        <v>86127</v>
      </c>
      <c r="D18" s="4" t="inlineStr">
        <is>
          <t xml:space="preserve"> </t>
        </is>
      </c>
      <c r="E18" s="4" t="inlineStr">
        <is>
          <t xml:space="preserve"> </t>
        </is>
      </c>
    </row>
    <row r="19">
      <c r="A19" s="4" t="inlineStr">
        <is>
          <t>Ending balance at Jan. 31, 2024</t>
        </is>
      </c>
      <c r="B19" s="6" t="n">
        <v>2035021</v>
      </c>
      <c r="C19" s="7" t="n">
        <v>9</v>
      </c>
      <c r="D19" s="6" t="n">
        <v>1829384</v>
      </c>
      <c r="E19" s="6" t="n">
        <v>20562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Issuance of common stock upon exercise of options, and for restricted stock (in shares)</t>
        </is>
      </c>
      <c r="B21" s="4" t="inlineStr">
        <is>
          <t xml:space="preserve"> </t>
        </is>
      </c>
      <c r="C21" s="6" t="n">
        <v>1770</v>
      </c>
      <c r="D21" s="4" t="inlineStr">
        <is>
          <t xml:space="preserve"> </t>
        </is>
      </c>
      <c r="E21" s="4" t="inlineStr">
        <is>
          <t xml:space="preserve"> </t>
        </is>
      </c>
    </row>
    <row r="22">
      <c r="A22" s="4" t="inlineStr">
        <is>
          <t>Issuance of common stock</t>
        </is>
      </c>
      <c r="B22" s="6" t="n">
        <v>9009</v>
      </c>
      <c r="C22" s="4" t="inlineStr">
        <is>
          <t xml:space="preserve"> </t>
        </is>
      </c>
      <c r="D22" s="6" t="n">
        <v>9009</v>
      </c>
      <c r="E22" s="4" t="inlineStr">
        <is>
          <t xml:space="preserve"> </t>
        </is>
      </c>
    </row>
    <row r="23">
      <c r="A23" s="4" t="inlineStr">
        <is>
          <t>Stock-based compensation</t>
        </is>
      </c>
      <c r="B23" s="6" t="n">
        <v>96425</v>
      </c>
      <c r="C23" s="4" t="inlineStr">
        <is>
          <t xml:space="preserve"> </t>
        </is>
      </c>
      <c r="D23" s="6" t="n">
        <v>96425</v>
      </c>
      <c r="E23" s="4" t="inlineStr">
        <is>
          <t xml:space="preserve"> </t>
        </is>
      </c>
    </row>
    <row r="24">
      <c r="A24" s="4" t="inlineStr">
        <is>
          <t>Net income (loss)</t>
        </is>
      </c>
      <c r="B24" s="7" t="n">
        <v>96703</v>
      </c>
      <c r="C24" s="4" t="inlineStr">
        <is>
          <t xml:space="preserve"> </t>
        </is>
      </c>
      <c r="D24" s="4" t="inlineStr">
        <is>
          <t xml:space="preserve"> </t>
        </is>
      </c>
      <c r="E24" s="6" t="n">
        <v>96703</v>
      </c>
    </row>
    <row r="25">
      <c r="A25" s="4" t="inlineStr">
        <is>
          <t>Repurchases of common stock (in shares)</t>
        </is>
      </c>
      <c r="B25" s="6" t="n">
        <v>-1361</v>
      </c>
      <c r="C25" s="6" t="n">
        <v>-1361</v>
      </c>
      <c r="D25" s="4" t="inlineStr">
        <is>
          <t xml:space="preserve"> </t>
        </is>
      </c>
      <c r="E25" s="4" t="inlineStr">
        <is>
          <t xml:space="preserve"> </t>
        </is>
      </c>
    </row>
    <row r="26">
      <c r="A26" s="4" t="inlineStr">
        <is>
          <t>Repurchases of common stock</t>
        </is>
      </c>
      <c r="B26" s="7" t="n">
        <v>-122247</v>
      </c>
      <c r="C26" s="4" t="inlineStr">
        <is>
          <t xml:space="preserve"> </t>
        </is>
      </c>
      <c r="D26" s="6" t="n">
        <v>-29190</v>
      </c>
      <c r="E26" s="6" t="n">
        <v>-93057</v>
      </c>
    </row>
    <row r="27">
      <c r="A27" s="4" t="inlineStr">
        <is>
          <t>Ending balance (in shares) at Jan. 31, 2025</t>
        </is>
      </c>
      <c r="B27" s="4" t="inlineStr">
        <is>
          <t xml:space="preserve"> </t>
        </is>
      </c>
      <c r="C27" s="6" t="n">
        <v>86536</v>
      </c>
      <c r="D27" s="4" t="inlineStr">
        <is>
          <t xml:space="preserve"> </t>
        </is>
      </c>
      <c r="E27" s="4" t="inlineStr">
        <is>
          <t xml:space="preserve"> </t>
        </is>
      </c>
    </row>
    <row r="28">
      <c r="A28" s="4" t="inlineStr">
        <is>
          <t>Ending balance at Jan. 31, 2025</t>
        </is>
      </c>
      <c r="B28" s="7" t="n">
        <v>2114911</v>
      </c>
      <c r="C28" s="7" t="n">
        <v>9</v>
      </c>
      <c r="D28" s="7" t="n">
        <v>1905628</v>
      </c>
      <c r="E28" s="7" t="n">
        <v>2092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0</v>
      </c>
      <c r="C4" s="6" t="n">
        <v>0</v>
      </c>
      <c r="D4" s="6" t="n">
        <v>0</v>
      </c>
    </row>
    <row r="5">
      <c r="A5" s="4" t="inlineStr">
        <is>
          <t>Aggregate intrinsic value</t>
        </is>
      </c>
      <c r="B5" s="7" t="n">
        <v>21700000</v>
      </c>
      <c r="C5" s="7" t="n">
        <v>10100000</v>
      </c>
      <c r="D5" s="7" t="n">
        <v>7200000</v>
      </c>
    </row>
    <row r="6">
      <c r="A6" s="4" t="inlineStr">
        <is>
          <t>Unrecognized stock compensation expense related to options to be recognized in future</t>
        </is>
      </c>
      <c r="B6" s="7" t="n">
        <v>0</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iration period after termination (in years)</t>
        </is>
      </c>
      <c r="B9" s="4" t="inlineStr">
        <is>
          <t>10 years</t>
        </is>
      </c>
      <c r="C9" s="4" t="inlineStr">
        <is>
          <t xml:space="preserve"> </t>
        </is>
      </c>
      <c r="D9" s="4" t="inlineStr">
        <is>
          <t xml:space="preserve"> </t>
        </is>
      </c>
    </row>
    <row r="10">
      <c r="A10" s="4" t="inlineStr">
        <is>
          <t>Expiration period from termination of employment (in days)</t>
        </is>
      </c>
      <c r="B10" s="4" t="inlineStr">
        <is>
          <t>90 days</t>
        </is>
      </c>
      <c r="C10" s="4" t="inlineStr">
        <is>
          <t xml:space="preserve"> </t>
        </is>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ed (in usd per share)</t>
        </is>
      </c>
      <c r="B13" s="9" t="n">
        <v>86.06999999999999</v>
      </c>
      <c r="C13" s="9" t="n">
        <v>64.16</v>
      </c>
      <c r="D13" s="9" t="n">
        <v>75.64</v>
      </c>
    </row>
    <row r="14">
      <c r="A14" s="4" t="inlineStr">
        <is>
          <t>Percentage of options vested (as a percent)</t>
        </is>
      </c>
      <c r="B14" s="10" t="n">
        <v>0.25</v>
      </c>
      <c r="C14" s="4" t="inlineStr">
        <is>
          <t xml:space="preserve"> </t>
        </is>
      </c>
      <c r="D14" s="4" t="inlineStr">
        <is>
          <t xml:space="preserve"> </t>
        </is>
      </c>
    </row>
    <row r="15">
      <c r="A15" s="4" t="inlineStr">
        <is>
          <t>Aggregate intrinsic value</t>
        </is>
      </c>
      <c r="B15" s="7" t="n">
        <v>118800000</v>
      </c>
      <c r="C15" s="7" t="n">
        <v>69300000</v>
      </c>
      <c r="D15" s="7" t="n">
        <v>50700000</v>
      </c>
    </row>
    <row r="16">
      <c r="A16" s="4" t="inlineStr">
        <is>
          <t>Compensation not yet recognized, other than options</t>
        </is>
      </c>
      <c r="B16" s="7" t="n">
        <v>147200000</v>
      </c>
      <c r="C16" s="4" t="inlineStr">
        <is>
          <t xml:space="preserve"> </t>
        </is>
      </c>
      <c r="D16" s="4" t="inlineStr">
        <is>
          <t xml:space="preserve"> </t>
        </is>
      </c>
    </row>
    <row r="17">
      <c r="A17" s="4" t="inlineStr">
        <is>
          <t>Recognition period for stock-based compensation (in years)</t>
        </is>
      </c>
      <c r="B17" s="4" t="inlineStr">
        <is>
          <t>2 years</t>
        </is>
      </c>
      <c r="C17" s="4" t="inlineStr">
        <is>
          <t xml:space="preserve"> </t>
        </is>
      </c>
      <c r="D17" s="4" t="inlineStr">
        <is>
          <t xml:space="preserve"> </t>
        </is>
      </c>
    </row>
    <row r="18">
      <c r="A18" s="4" t="inlineStr">
        <is>
          <t>Performance Restricted Stock Units, Subject To Market Condi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formance units awarded (in shares)</t>
        </is>
      </c>
      <c r="B20" s="6" t="n">
        <v>182044</v>
      </c>
      <c r="C20" s="4" t="inlineStr">
        <is>
          <t xml:space="preserve"> </t>
        </is>
      </c>
      <c r="D20" s="4" t="inlineStr">
        <is>
          <t xml:space="preserve"> </t>
        </is>
      </c>
    </row>
    <row r="21">
      <c r="A21" s="4" t="inlineStr">
        <is>
          <t>Grant date fair value</t>
        </is>
      </c>
      <c r="B21" s="7" t="n">
        <v>20200000</v>
      </c>
      <c r="C21" s="4" t="inlineStr">
        <is>
          <t xml:space="preserve"> </t>
        </is>
      </c>
      <c r="D21" s="4" t="inlineStr">
        <is>
          <t xml:space="preserve"> </t>
        </is>
      </c>
    </row>
    <row r="22">
      <c r="A22" s="4" t="inlineStr">
        <is>
          <t>Performance Restricted Stock Units, Subject To Market Condition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options vested (as a percent)</t>
        </is>
      </c>
      <c r="B24" s="10" t="n">
        <v>0</v>
      </c>
      <c r="C24" s="4" t="inlineStr">
        <is>
          <t xml:space="preserve"> </t>
        </is>
      </c>
      <c r="D24" s="4" t="inlineStr">
        <is>
          <t xml:space="preserve"> </t>
        </is>
      </c>
    </row>
    <row r="25">
      <c r="A25" s="4" t="inlineStr">
        <is>
          <t>Performance Restricted Stock Units, Subject To Market Condition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age of options vested (as a percent)</t>
        </is>
      </c>
      <c r="B27" s="10" t="n">
        <v>2</v>
      </c>
      <c r="C27" s="4" t="inlineStr">
        <is>
          <t xml:space="preserve"> </t>
        </is>
      </c>
      <c r="D27" s="4" t="inlineStr">
        <is>
          <t xml:space="preserve"> </t>
        </is>
      </c>
    </row>
    <row r="28">
      <c r="A28" s="4" t="inlineStr">
        <is>
          <t>Performance Restricted Stock Units, Subject To Certain Financial Criteria</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formance units awarded (in shares)</t>
        </is>
      </c>
      <c r="B30" s="6" t="n">
        <v>60682</v>
      </c>
      <c r="C30" s="4" t="inlineStr">
        <is>
          <t xml:space="preserve"> </t>
        </is>
      </c>
      <c r="D30" s="4" t="inlineStr">
        <is>
          <t xml:space="preserve"> </t>
        </is>
      </c>
    </row>
    <row r="31">
      <c r="A31" s="4" t="inlineStr">
        <is>
          <t>Performance Restricted Stock Units, Subject To Certain Financial Criteria | 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centage of options vested (as a percent)</t>
        </is>
      </c>
      <c r="B33" s="10" t="n">
        <v>0</v>
      </c>
      <c r="C33" s="4" t="inlineStr">
        <is>
          <t xml:space="preserve"> </t>
        </is>
      </c>
      <c r="D33" s="4" t="inlineStr">
        <is>
          <t xml:space="preserve"> </t>
        </is>
      </c>
    </row>
    <row r="34">
      <c r="A34" s="4" t="inlineStr">
        <is>
          <t>Performance Restricted Stock Units, Subject To Certain Financial Criteria | 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ercentage of options vested (as a percent)</t>
        </is>
      </c>
      <c r="B36" s="10" t="n">
        <v>2</v>
      </c>
      <c r="C36" s="4" t="inlineStr">
        <is>
          <t xml:space="preserve"> </t>
        </is>
      </c>
      <c r="D36" s="4" t="inlineStr">
        <is>
          <t xml:space="preserve"> </t>
        </is>
      </c>
    </row>
    <row r="37">
      <c r="A37" s="4" t="inlineStr">
        <is>
          <t>Incentive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s available for grant under incentive plan (in shares)</t>
        </is>
      </c>
      <c r="B39" s="6" t="n">
        <v>3800000</v>
      </c>
      <c r="C39" s="4" t="inlineStr">
        <is>
          <t xml:space="preserve"> </t>
        </is>
      </c>
      <c r="D39"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Stock Option Activity (Details) - USD ($) $ / shares in Units, shares in Thousands, $ in Thousands</t>
        </is>
      </c>
      <c r="B1" s="2" t="inlineStr">
        <is>
          <t>12 Months Ended</t>
        </is>
      </c>
    </row>
    <row r="2">
      <c r="B2" s="2" t="inlineStr">
        <is>
          <t>Jan. 31, 2025</t>
        </is>
      </c>
      <c r="C2" s="2" t="inlineStr">
        <is>
          <t>Jan. 31, 2024</t>
        </is>
      </c>
    </row>
    <row r="3">
      <c r="A3" s="3" t="inlineStr">
        <is>
          <t>Number of options</t>
        </is>
      </c>
      <c r="B3" s="4" t="inlineStr">
        <is>
          <t xml:space="preserve"> </t>
        </is>
      </c>
      <c r="C3" s="4" t="inlineStr">
        <is>
          <t xml:space="preserve"> </t>
        </is>
      </c>
    </row>
    <row r="4">
      <c r="A4" s="4" t="inlineStr">
        <is>
          <t>Outstanding, beginning balance (in shares)</t>
        </is>
      </c>
      <c r="B4" s="6" t="n">
        <v>726</v>
      </c>
      <c r="C4" s="4" t="inlineStr">
        <is>
          <t xml:space="preserve"> </t>
        </is>
      </c>
    </row>
    <row r="5">
      <c r="A5" s="4" t="inlineStr">
        <is>
          <t>Exercised (in shares)</t>
        </is>
      </c>
      <c r="B5" s="6" t="n">
        <v>-356</v>
      </c>
      <c r="C5" s="4" t="inlineStr">
        <is>
          <t xml:space="preserve"> </t>
        </is>
      </c>
    </row>
    <row r="6">
      <c r="A6" s="4" t="inlineStr">
        <is>
          <t>Forfeited (in shares)</t>
        </is>
      </c>
      <c r="B6" s="6" t="n">
        <v>-1</v>
      </c>
      <c r="C6" s="4" t="inlineStr">
        <is>
          <t xml:space="preserve"> </t>
        </is>
      </c>
    </row>
    <row r="7">
      <c r="A7" s="4" t="inlineStr">
        <is>
          <t>Outstanding, ending balance (in shares)</t>
        </is>
      </c>
      <c r="B7" s="6" t="n">
        <v>369</v>
      </c>
      <c r="C7" s="6" t="n">
        <v>726</v>
      </c>
    </row>
    <row r="8">
      <c r="A8" s="4" t="inlineStr">
        <is>
          <t>Vested and expected to vest (in shares)</t>
        </is>
      </c>
      <c r="B8" s="6" t="n">
        <v>369</v>
      </c>
      <c r="C8" s="4" t="inlineStr">
        <is>
          <t xml:space="preserve"> </t>
        </is>
      </c>
    </row>
    <row r="9">
      <c r="A9" s="4" t="inlineStr">
        <is>
          <t>Exercisable (in shares)</t>
        </is>
      </c>
      <c r="B9" s="6" t="n">
        <v>369</v>
      </c>
      <c r="C9" s="4" t="inlineStr">
        <is>
          <t xml:space="preserve"> </t>
        </is>
      </c>
    </row>
    <row r="10">
      <c r="A10" s="3" t="inlineStr">
        <is>
          <t>Range of exercise prices</t>
        </is>
      </c>
      <c r="B10" s="4" t="inlineStr">
        <is>
          <t xml:space="preserve"> </t>
        </is>
      </c>
      <c r="C10" s="4" t="inlineStr">
        <is>
          <t xml:space="preserve"> </t>
        </is>
      </c>
    </row>
    <row r="11">
      <c r="A11" s="4" t="inlineStr">
        <is>
          <t>Beginning balance, minimum (in usd per share)</t>
        </is>
      </c>
      <c r="B11" s="7" t="n">
        <v>14</v>
      </c>
      <c r="C11" s="4" t="inlineStr">
        <is>
          <t xml:space="preserve"> </t>
        </is>
      </c>
    </row>
    <row r="12">
      <c r="A12" s="4" t="inlineStr">
        <is>
          <t>Beginning balance, maximum (in usd per share)</t>
        </is>
      </c>
      <c r="B12" s="13" t="n">
        <v>73.61</v>
      </c>
      <c r="C12" s="4" t="inlineStr">
        <is>
          <t xml:space="preserve"> </t>
        </is>
      </c>
    </row>
    <row r="13">
      <c r="A13" s="4" t="inlineStr">
        <is>
          <t>Exercised, minimum (in usd per share)</t>
        </is>
      </c>
      <c r="B13" s="6" t="n">
        <v>14</v>
      </c>
      <c r="C13" s="4" t="inlineStr">
        <is>
          <t xml:space="preserve"> </t>
        </is>
      </c>
    </row>
    <row r="14">
      <c r="A14" s="4" t="inlineStr">
        <is>
          <t>Exercised, maximum (in usd per share)</t>
        </is>
      </c>
      <c r="B14" s="13" t="n">
        <v>73.61</v>
      </c>
      <c r="C14" s="4" t="inlineStr">
        <is>
          <t xml:space="preserve"> </t>
        </is>
      </c>
    </row>
    <row r="15">
      <c r="A15" s="4" t="inlineStr">
        <is>
          <t>Forfeited, minimum (in usd per share)</t>
        </is>
      </c>
      <c r="B15" s="13" t="n">
        <v>25.45</v>
      </c>
      <c r="C15" s="4" t="inlineStr">
        <is>
          <t xml:space="preserve"> </t>
        </is>
      </c>
    </row>
    <row r="16">
      <c r="A16" s="4" t="inlineStr">
        <is>
          <t>Forfeited, maximum (in usd per share)</t>
        </is>
      </c>
      <c r="B16" s="13" t="n">
        <v>25.45</v>
      </c>
      <c r="C16" s="4" t="inlineStr">
        <is>
          <t xml:space="preserve"> </t>
        </is>
      </c>
    </row>
    <row r="17">
      <c r="A17" s="4" t="inlineStr">
        <is>
          <t>Ending balance, minimum (in usd per share)</t>
        </is>
      </c>
      <c r="B17" s="13" t="n">
        <v>21.27</v>
      </c>
      <c r="C17" s="7" t="n">
        <v>14</v>
      </c>
    </row>
    <row r="18">
      <c r="A18" s="4" t="inlineStr">
        <is>
          <t>Ending balance, maximum (in usd per share)</t>
        </is>
      </c>
      <c r="B18" s="13" t="n">
        <v>73.61</v>
      </c>
      <c r="C18" s="13" t="n">
        <v>73.61</v>
      </c>
    </row>
    <row r="19">
      <c r="A19" s="3" t="inlineStr">
        <is>
          <t>Weighted- average exercise price</t>
        </is>
      </c>
      <c r="B19" s="4" t="inlineStr">
        <is>
          <t xml:space="preserve"> </t>
        </is>
      </c>
      <c r="C19" s="4" t="inlineStr">
        <is>
          <t xml:space="preserve"> </t>
        </is>
      </c>
    </row>
    <row r="20">
      <c r="A20" s="4" t="inlineStr">
        <is>
          <t>Opening balance (in usd per share)</t>
        </is>
      </c>
      <c r="B20" s="13" t="n">
        <v>36.91</v>
      </c>
      <c r="C20" s="4" t="inlineStr">
        <is>
          <t xml:space="preserve"> </t>
        </is>
      </c>
    </row>
    <row r="21">
      <c r="A21" s="4" t="inlineStr">
        <is>
          <t>Exercised (in usd per share)</t>
        </is>
      </c>
      <c r="B21" s="13" t="n">
        <v>25.33</v>
      </c>
      <c r="C21" s="4" t="inlineStr">
        <is>
          <t xml:space="preserve"> </t>
        </is>
      </c>
    </row>
    <row r="22">
      <c r="A22" s="4" t="inlineStr">
        <is>
          <t>Forfeited (in usd per share)</t>
        </is>
      </c>
      <c r="B22" s="13" t="n">
        <v>25.45</v>
      </c>
      <c r="C22" s="4" t="inlineStr">
        <is>
          <t xml:space="preserve"> </t>
        </is>
      </c>
    </row>
    <row r="23">
      <c r="A23" s="4" t="inlineStr">
        <is>
          <t>Ending balance (in usd per share)</t>
        </is>
      </c>
      <c r="B23" s="13" t="n">
        <v>48.13</v>
      </c>
      <c r="C23" s="9" t="n">
        <v>36.91</v>
      </c>
    </row>
    <row r="24">
      <c r="A24" s="4" t="inlineStr">
        <is>
          <t>Vested and expected to vest, weighted-average exercise price (in usd per share)</t>
        </is>
      </c>
      <c r="B24" s="13" t="n">
        <v>48.13</v>
      </c>
      <c r="C24" s="4" t="inlineStr">
        <is>
          <t xml:space="preserve"> </t>
        </is>
      </c>
    </row>
    <row r="25">
      <c r="A25" s="4" t="inlineStr">
        <is>
          <t>Exercisable, weighted-average exercise price (in usd per share)</t>
        </is>
      </c>
      <c r="B25" s="9" t="n">
        <v>48.13</v>
      </c>
      <c r="C25" s="4" t="inlineStr">
        <is>
          <t xml:space="preserve"> </t>
        </is>
      </c>
    </row>
    <row r="26">
      <c r="A26" s="4" t="inlineStr">
        <is>
          <t>Outstanding stock options, weighted-average contractual term (in years)</t>
        </is>
      </c>
      <c r="B26" s="4" t="inlineStr">
        <is>
          <t>2 years 6 months</t>
        </is>
      </c>
      <c r="C26" s="4" t="inlineStr">
        <is>
          <t>2 years 6 months</t>
        </is>
      </c>
    </row>
    <row r="27">
      <c r="A27" s="4" t="inlineStr">
        <is>
          <t>Vested and expected to vest, weighted-average contractual term (in years)</t>
        </is>
      </c>
      <c r="B27" s="4" t="inlineStr">
        <is>
          <t>2 years 6 months</t>
        </is>
      </c>
      <c r="C27" s="4" t="inlineStr">
        <is>
          <t xml:space="preserve"> </t>
        </is>
      </c>
    </row>
    <row r="28">
      <c r="A28" s="4" t="inlineStr">
        <is>
          <t>Exercisable, weighted-average contractual term (in years)</t>
        </is>
      </c>
      <c r="B28" s="4" t="inlineStr">
        <is>
          <t>2 years 6 months</t>
        </is>
      </c>
      <c r="C28" s="4" t="inlineStr">
        <is>
          <t xml:space="preserve"> </t>
        </is>
      </c>
    </row>
    <row r="29">
      <c r="A29" s="4" t="inlineStr">
        <is>
          <t>Aggregate intrinsic value</t>
        </is>
      </c>
      <c r="B29" s="7" t="n">
        <v>22957</v>
      </c>
      <c r="C29" s="7" t="n">
        <v>28067</v>
      </c>
    </row>
    <row r="30">
      <c r="A30" s="4" t="inlineStr">
        <is>
          <t>Vested and expected to vest, aggregate intrinsic value</t>
        </is>
      </c>
      <c r="B30" s="6" t="n">
        <v>22957</v>
      </c>
      <c r="C30" s="4" t="inlineStr">
        <is>
          <t xml:space="preserve"> </t>
        </is>
      </c>
    </row>
    <row r="31">
      <c r="A31" s="4" t="inlineStr">
        <is>
          <t>Exercisable, aggregate intrinsic value</t>
        </is>
      </c>
      <c r="B31" s="7" t="n">
        <v>22957</v>
      </c>
      <c r="C31"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nd Performance Restricted Stock Unit Activity (Details) - RSUs and PRSUs shares in Thousands</t>
        </is>
      </c>
      <c r="B1" s="2" t="inlineStr">
        <is>
          <t>12 Months Ended</t>
        </is>
      </c>
    </row>
    <row r="2">
      <c r="B2" s="2" t="inlineStr">
        <is>
          <t>Jan. 31, 2025 $ / shares shares</t>
        </is>
      </c>
    </row>
    <row r="3">
      <c r="A3" s="3" t="inlineStr">
        <is>
          <t>Shares</t>
        </is>
      </c>
      <c r="B3" s="4" t="inlineStr">
        <is>
          <t xml:space="preserve"> </t>
        </is>
      </c>
    </row>
    <row r="4">
      <c r="A4" s="4" t="inlineStr">
        <is>
          <t>Outstanding, beginning balance (in shares) | shares</t>
        </is>
      </c>
      <c r="B4" s="6" t="n">
        <v>3363</v>
      </c>
    </row>
    <row r="5">
      <c r="A5" s="4" t="inlineStr">
        <is>
          <t>Granted (in shares) | shares</t>
        </is>
      </c>
      <c r="B5" s="6" t="n">
        <v>1146</v>
      </c>
    </row>
    <row r="6">
      <c r="A6" s="4" t="inlineStr">
        <is>
          <t>Vested (in shares) | shares</t>
        </is>
      </c>
      <c r="B6" s="6" t="n">
        <v>-1400</v>
      </c>
    </row>
    <row r="7">
      <c r="A7" s="4" t="inlineStr">
        <is>
          <t>Forfeited (in shares) | shares</t>
        </is>
      </c>
      <c r="B7" s="6" t="n">
        <v>-227</v>
      </c>
    </row>
    <row r="8">
      <c r="A8" s="4" t="inlineStr">
        <is>
          <t>Outstanding, ending balance (in shares) | shares</t>
        </is>
      </c>
      <c r="B8" s="6" t="n">
        <v>2882</v>
      </c>
    </row>
    <row r="9">
      <c r="A9" s="3" t="inlineStr">
        <is>
          <t>Weighted-average grant date fair value</t>
        </is>
      </c>
      <c r="B9" s="4" t="inlineStr">
        <is>
          <t xml:space="preserve"> </t>
        </is>
      </c>
    </row>
    <row r="10">
      <c r="A10" s="4" t="inlineStr">
        <is>
          <t>Outstanding, beginning balance (in usd per share) | $ / shares</t>
        </is>
      </c>
      <c r="B10" s="9" t="n">
        <v>67.95999999999999</v>
      </c>
    </row>
    <row r="11">
      <c r="A11" s="4" t="inlineStr">
        <is>
          <t>Granted (in usd per share) | $ / shares</t>
        </is>
      </c>
      <c r="B11" s="13" t="n">
        <v>86.06999999999999</v>
      </c>
    </row>
    <row r="12">
      <c r="A12" s="4" t="inlineStr">
        <is>
          <t>Vested (in usd per share) | $ / shares</t>
        </is>
      </c>
      <c r="B12" s="13" t="n">
        <v>64.17</v>
      </c>
    </row>
    <row r="13">
      <c r="A13" s="4" t="inlineStr">
        <is>
          <t>Forfeited (in usd per share) | $ / shares</t>
        </is>
      </c>
      <c r="B13" s="13" t="n">
        <v>70.33</v>
      </c>
    </row>
    <row r="14">
      <c r="A14" s="4" t="inlineStr">
        <is>
          <t>Outstanding, ending balance (in usd per share) | $ / shares</t>
        </is>
      </c>
      <c r="B14" s="9" t="n">
        <v>76.81999999999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 Narrative (Details) - USD ($)</t>
        </is>
      </c>
      <c r="B1" s="2" t="inlineStr">
        <is>
          <t>Jan. 31, 2025</t>
        </is>
      </c>
      <c r="C1" s="2" t="inlineStr">
        <is>
          <t>Sep. 30, 2024</t>
        </is>
      </c>
    </row>
    <row r="2">
      <c r="A2" s="3" t="inlineStr">
        <is>
          <t>Share Repurchase Program [Line Items]</t>
        </is>
      </c>
      <c r="B2" s="4" t="inlineStr">
        <is>
          <t xml:space="preserve"> </t>
        </is>
      </c>
      <c r="C2" s="4" t="inlineStr">
        <is>
          <t xml:space="preserve"> </t>
        </is>
      </c>
    </row>
    <row r="3">
      <c r="A3" s="4" t="inlineStr">
        <is>
          <t>Share repurchase program, authorized amount</t>
        </is>
      </c>
      <c r="B3" s="4" t="inlineStr">
        <is>
          <t xml:space="preserve"> </t>
        </is>
      </c>
      <c r="C3" s="7" t="n">
        <v>300000000</v>
      </c>
    </row>
    <row r="4">
      <c r="A4" s="4" t="inlineStr">
        <is>
          <t>Remaining authorized repurchase amount</t>
        </is>
      </c>
      <c r="B4" s="7" t="n">
        <v>177800000</v>
      </c>
      <c r="C4" s="4" t="inlineStr">
        <is>
          <t xml:space="preserve"> </t>
        </is>
      </c>
    </row>
    <row r="5">
      <c r="A5" s="4" t="inlineStr">
        <is>
          <t>Passive Custodial Funds</t>
        </is>
      </c>
      <c r="B5" s="4" t="inlineStr">
        <is>
          <t xml:space="preserve"> </t>
        </is>
      </c>
      <c r="C5" s="4" t="inlineStr">
        <is>
          <t xml:space="preserve"> </t>
        </is>
      </c>
    </row>
    <row r="6">
      <c r="A6" s="3" t="inlineStr">
        <is>
          <t>Share Repurchase Program [Line Items]</t>
        </is>
      </c>
      <c r="B6" s="4" t="inlineStr">
        <is>
          <t xml:space="preserve"> </t>
        </is>
      </c>
      <c r="C6" s="4" t="inlineStr">
        <is>
          <t xml:space="preserve"> </t>
        </is>
      </c>
    </row>
    <row r="7">
      <c r="A7" s="4" t="inlineStr">
        <is>
          <t>Minimum net worth above custodial assets (as a percent)</t>
        </is>
      </c>
      <c r="B7" s="10" t="n">
        <v>0.02</v>
      </c>
      <c r="C7" s="4" t="inlineStr">
        <is>
          <t xml:space="preserve"> </t>
        </is>
      </c>
    </row>
    <row r="8">
      <c r="A8" s="4" t="inlineStr">
        <is>
          <t>Non-passive Custodial Fund</t>
        </is>
      </c>
      <c r="B8" s="4" t="inlineStr">
        <is>
          <t xml:space="preserve"> </t>
        </is>
      </c>
      <c r="C8" s="4" t="inlineStr">
        <is>
          <t xml:space="preserve"> </t>
        </is>
      </c>
    </row>
    <row r="9">
      <c r="A9" s="3" t="inlineStr">
        <is>
          <t>Share Repurchase Program [Line Items]</t>
        </is>
      </c>
      <c r="B9" s="4" t="inlineStr">
        <is>
          <t xml:space="preserve"> </t>
        </is>
      </c>
      <c r="C9" s="4" t="inlineStr">
        <is>
          <t xml:space="preserve"> </t>
        </is>
      </c>
    </row>
    <row r="10">
      <c r="A10" s="4" t="inlineStr">
        <is>
          <t>Minimum net worth above custodial assets (as a percent)</t>
        </is>
      </c>
      <c r="B10" s="10" t="n">
        <v>0.04</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mon Stock Repurchased and Subsequently Retired (Details) - USD ($) shares in Thousands, $ in Thousands</t>
        </is>
      </c>
      <c r="B1" s="2" t="inlineStr">
        <is>
          <t>12 Months Ended</t>
        </is>
      </c>
    </row>
    <row r="2">
      <c r="B2" s="2" t="inlineStr">
        <is>
          <t>Jan. 31, 2025</t>
        </is>
      </c>
      <c r="C2" s="2" t="inlineStr">
        <is>
          <t>Jan. 31, 2024</t>
        </is>
      </c>
    </row>
    <row r="3">
      <c r="A3" s="3" t="inlineStr">
        <is>
          <t>Equity [Abstract]</t>
        </is>
      </c>
      <c r="B3" s="4" t="inlineStr">
        <is>
          <t xml:space="preserve"> </t>
        </is>
      </c>
      <c r="C3" s="4" t="inlineStr">
        <is>
          <t xml:space="preserve"> </t>
        </is>
      </c>
    </row>
    <row r="4">
      <c r="A4" s="4" t="inlineStr">
        <is>
          <t>Common stock repurchases (in shares)</t>
        </is>
      </c>
      <c r="B4" s="6" t="n">
        <v>1361</v>
      </c>
      <c r="C4" s="6" t="n">
        <v>0</v>
      </c>
    </row>
    <row r="5">
      <c r="A5" s="4" t="inlineStr">
        <is>
          <t>Common stock repurchases</t>
        </is>
      </c>
      <c r="B5" s="7" t="n">
        <v>122247</v>
      </c>
      <c r="C5" s="7"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Fair value (Details) $ in Millions</t>
        </is>
      </c>
      <c r="B1" s="2" t="inlineStr">
        <is>
          <t>Jan. 31, 2025 USD ($)</t>
        </is>
      </c>
    </row>
    <row r="2">
      <c r="A2" s="4" t="inlineStr">
        <is>
          <t>Level 2 | 4.50% Senior Notes due 2029</t>
        </is>
      </c>
      <c r="B2" s="4" t="inlineStr">
        <is>
          <t xml:space="preserve"> </t>
        </is>
      </c>
    </row>
    <row r="3">
      <c r="A3" s="3" t="inlineStr">
        <is>
          <t>Defined Benefit Plan Disclosure [Line Items]</t>
        </is>
      </c>
      <c r="B3" s="4" t="inlineStr">
        <is>
          <t xml:space="preserve"> </t>
        </is>
      </c>
    </row>
    <row r="4">
      <c r="A4" s="4" t="inlineStr">
        <is>
          <t>Fair value of the notes</t>
        </is>
      </c>
      <c r="B4" s="7" t="n">
        <v>5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Jan. 31, 2025</t>
        </is>
      </c>
      <c r="C2" s="2" t="inlineStr">
        <is>
          <t>Jan. 31, 2024</t>
        </is>
      </c>
      <c r="D2" s="2" t="inlineStr">
        <is>
          <t>Jan. 31, 2023</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coverage per incident under self-insurance</t>
        </is>
      </c>
      <c r="B4" s="7" t="n">
        <v>600000</v>
      </c>
      <c r="C4" s="4" t="inlineStr">
        <is>
          <t xml:space="preserve"> </t>
        </is>
      </c>
      <c r="D4" s="4" t="inlineStr">
        <is>
          <t xml:space="preserve"> </t>
        </is>
      </c>
    </row>
    <row r="5">
      <c r="A5" s="4" t="inlineStr">
        <is>
          <t>Accrued Compensatio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Liability for self-insured medical claims</t>
        </is>
      </c>
      <c r="B7" s="7" t="n">
        <v>5200000</v>
      </c>
      <c r="C7" s="7" t="n">
        <v>4700000</v>
      </c>
      <c r="D7" s="4" t="inlineStr">
        <is>
          <t xml:space="preserve"> </t>
        </is>
      </c>
    </row>
    <row r="8">
      <c r="A8" s="4" t="inlineStr">
        <is>
          <t>Supplemental Employee Retirement Plan | 401(k)</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Percent of employees eligible earnings (as a percent)</t>
        </is>
      </c>
      <c r="B10" s="11" t="n">
        <v>0.035</v>
      </c>
      <c r="C10" s="4" t="inlineStr">
        <is>
          <t xml:space="preserve"> </t>
        </is>
      </c>
      <c r="D10" s="4" t="inlineStr">
        <is>
          <t xml:space="preserve"> </t>
        </is>
      </c>
    </row>
    <row r="11">
      <c r="A11" s="4" t="inlineStr">
        <is>
          <t>Employer matching contribution expense</t>
        </is>
      </c>
      <c r="B11" s="7" t="n">
        <v>8400000</v>
      </c>
      <c r="C11" s="7" t="n">
        <v>8700000</v>
      </c>
      <c r="D11" s="7" t="n">
        <v>800000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96703</v>
      </c>
      <c r="C4" s="7" t="n">
        <v>55712</v>
      </c>
      <c r="D4" s="7" t="n">
        <v>-2614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2451</v>
      </c>
      <c r="C6" s="6" t="n">
        <v>153078</v>
      </c>
      <c r="D6" s="6" t="n">
        <v>161201</v>
      </c>
    </row>
    <row r="7">
      <c r="A7" s="4" t="inlineStr">
        <is>
          <t>Stock-based compensation</t>
        </is>
      </c>
      <c r="B7" s="6" t="n">
        <v>96425</v>
      </c>
      <c r="C7" s="6" t="n">
        <v>77151</v>
      </c>
      <c r="D7" s="6" t="n">
        <v>62614</v>
      </c>
    </row>
    <row r="8">
      <c r="A8" s="4" t="inlineStr">
        <is>
          <t>Amortization of debt issuance costs</t>
        </is>
      </c>
      <c r="B8" s="6" t="n">
        <v>2067</v>
      </c>
      <c r="C8" s="6" t="n">
        <v>2852</v>
      </c>
      <c r="D8" s="6" t="n">
        <v>3261</v>
      </c>
    </row>
    <row r="9">
      <c r="A9" s="4" t="inlineStr">
        <is>
          <t>Loss on extinguishment of debt</t>
        </is>
      </c>
      <c r="B9" s="6" t="n">
        <v>1576</v>
      </c>
      <c r="C9" s="6" t="n">
        <v>1157</v>
      </c>
      <c r="D9" s="6" t="n">
        <v>0</v>
      </c>
    </row>
    <row r="10">
      <c r="A10" s="4" t="inlineStr">
        <is>
          <t>Other non-cash items</t>
        </is>
      </c>
      <c r="B10" s="6" t="n">
        <v>0</v>
      </c>
      <c r="C10" s="6" t="n">
        <v>0</v>
      </c>
      <c r="D10" s="6" t="n">
        <v>268</v>
      </c>
    </row>
    <row r="11">
      <c r="A11" s="4" t="inlineStr">
        <is>
          <t>Deferred taxes</t>
        </is>
      </c>
      <c r="B11" s="6" t="n">
        <v>-12836</v>
      </c>
      <c r="C11" s="6" t="n">
        <v>-13995</v>
      </c>
      <c r="D11" s="6" t="n">
        <v>-1718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13113</v>
      </c>
      <c r="C13" s="6" t="n">
        <v>-8058</v>
      </c>
      <c r="D13" s="6" t="n">
        <v>-9570</v>
      </c>
    </row>
    <row r="14">
      <c r="A14" s="4" t="inlineStr">
        <is>
          <t>Other assets</t>
        </is>
      </c>
      <c r="B14" s="6" t="n">
        <v>-11790</v>
      </c>
      <c r="C14" s="6" t="n">
        <v>-32790</v>
      </c>
      <c r="D14" s="6" t="n">
        <v>4620</v>
      </c>
    </row>
    <row r="15">
      <c r="A15" s="4" t="inlineStr">
        <is>
          <t>Operating lease right-of-use assets</t>
        </is>
      </c>
      <c r="B15" s="6" t="n">
        <v>6664</v>
      </c>
      <c r="C15" s="6" t="n">
        <v>10190</v>
      </c>
      <c r="D15" s="6" t="n">
        <v>8244</v>
      </c>
    </row>
    <row r="16">
      <c r="A16" s="4" t="inlineStr">
        <is>
          <t>Accrued compensation</t>
        </is>
      </c>
      <c r="B16" s="6" t="n">
        <v>17758</v>
      </c>
      <c r="C16" s="6" t="n">
        <v>2951</v>
      </c>
      <c r="D16" s="6" t="n">
        <v>-1282</v>
      </c>
    </row>
    <row r="17">
      <c r="A17" s="4" t="inlineStr">
        <is>
          <t>Accounts payable, accrued liabilities, and other current liabilities</t>
        </is>
      </c>
      <c r="B17" s="6" t="n">
        <v>8888</v>
      </c>
      <c r="C17" s="6" t="n">
        <v>-204</v>
      </c>
      <c r="D17" s="6" t="n">
        <v>-26673</v>
      </c>
    </row>
    <row r="18">
      <c r="A18" s="4" t="inlineStr">
        <is>
          <t>Operating lease liabilities, non-current</t>
        </is>
      </c>
      <c r="B18" s="6" t="n">
        <v>-7779</v>
      </c>
      <c r="C18" s="6" t="n">
        <v>-11780</v>
      </c>
      <c r="D18" s="6" t="n">
        <v>-7232</v>
      </c>
    </row>
    <row r="19">
      <c r="A19" s="4" t="inlineStr">
        <is>
          <t>Other long-term liabilities</t>
        </is>
      </c>
      <c r="B19" s="6" t="n">
        <v>-7158</v>
      </c>
      <c r="C19" s="6" t="n">
        <v>6562</v>
      </c>
      <c r="D19" s="6" t="n">
        <v>-1477</v>
      </c>
    </row>
    <row r="20">
      <c r="A20" s="4" t="inlineStr">
        <is>
          <t>Net cash provided by operating activities</t>
        </is>
      </c>
      <c r="B20" s="6" t="n">
        <v>339856</v>
      </c>
      <c r="C20" s="6" t="n">
        <v>242826</v>
      </c>
      <c r="D20" s="6" t="n">
        <v>150650</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software and capitalized software development costs</t>
        </is>
      </c>
      <c r="B22" s="6" t="n">
        <v>-51129</v>
      </c>
      <c r="C22" s="6" t="n">
        <v>-41123</v>
      </c>
      <c r="D22" s="6" t="n">
        <v>-45173</v>
      </c>
    </row>
    <row r="23">
      <c r="A23" s="4" t="inlineStr">
        <is>
          <t>Acquisitions of HSA portfolios</t>
        </is>
      </c>
      <c r="B23" s="6" t="n">
        <v>-452241</v>
      </c>
      <c r="C23" s="6" t="n">
        <v>-3257</v>
      </c>
      <c r="D23" s="6" t="n">
        <v>-70583</v>
      </c>
    </row>
    <row r="24">
      <c r="A24" s="4" t="inlineStr">
        <is>
          <t>Purchases of property and equipment</t>
        </is>
      </c>
      <c r="B24" s="6" t="n">
        <v>-2084</v>
      </c>
      <c r="C24" s="6" t="n">
        <v>-1694</v>
      </c>
      <c r="D24" s="6" t="n">
        <v>-3371</v>
      </c>
    </row>
    <row r="25">
      <c r="A25" s="4" t="inlineStr">
        <is>
          <t>Net cash used in investing activities</t>
        </is>
      </c>
      <c r="B25" s="6" t="n">
        <v>-505454</v>
      </c>
      <c r="C25" s="6" t="n">
        <v>-46074</v>
      </c>
      <c r="D25" s="6" t="n">
        <v>-119127</v>
      </c>
    </row>
    <row r="26">
      <c r="A26" s="3" t="inlineStr">
        <is>
          <t>Cash flows from financing activities:</t>
        </is>
      </c>
      <c r="B26" s="4" t="inlineStr">
        <is>
          <t xml:space="preserve"> </t>
        </is>
      </c>
      <c r="C26" s="4" t="inlineStr">
        <is>
          <t xml:space="preserve"> </t>
        </is>
      </c>
      <c r="D26" s="4" t="inlineStr">
        <is>
          <t xml:space="preserve"> </t>
        </is>
      </c>
    </row>
    <row r="27">
      <c r="A27" s="4" t="inlineStr">
        <is>
          <t>Principal payments on long-term debt</t>
        </is>
      </c>
      <c r="B27" s="6" t="n">
        <v>-561875</v>
      </c>
      <c r="C27" s="6" t="n">
        <v>-54375</v>
      </c>
      <c r="D27" s="6" t="n">
        <v>-8750</v>
      </c>
    </row>
    <row r="28">
      <c r="A28" s="4" t="inlineStr">
        <is>
          <t>Proceeds from long-term debt</t>
        </is>
      </c>
      <c r="B28" s="6" t="n">
        <v>736875</v>
      </c>
      <c r="C28" s="6" t="n">
        <v>0</v>
      </c>
      <c r="D28" s="6" t="n">
        <v>0</v>
      </c>
    </row>
    <row r="29">
      <c r="A29" s="4" t="inlineStr">
        <is>
          <t>Payment of debt issuance costs</t>
        </is>
      </c>
      <c r="B29" s="6" t="n">
        <v>-3748</v>
      </c>
      <c r="C29" s="6" t="n">
        <v>0</v>
      </c>
      <c r="D29" s="6" t="n">
        <v>0</v>
      </c>
    </row>
    <row r="30">
      <c r="A30" s="4" t="inlineStr">
        <is>
          <t>Repurchases of common stock</t>
        </is>
      </c>
      <c r="B30" s="6" t="n">
        <v>-121493</v>
      </c>
      <c r="C30" s="6" t="n">
        <v>0</v>
      </c>
      <c r="D30" s="6" t="n">
        <v>0</v>
      </c>
    </row>
    <row r="31">
      <c r="A31" s="4" t="inlineStr">
        <is>
          <t>Settlement of client-held funds obligation, net</t>
        </is>
      </c>
      <c r="B31" s="6" t="n">
        <v>-1620</v>
      </c>
      <c r="C31" s="6" t="n">
        <v>865</v>
      </c>
      <c r="D31" s="6" t="n">
        <v>-603</v>
      </c>
    </row>
    <row r="32">
      <c r="A32" s="4" t="inlineStr">
        <is>
          <t>Proceeds from exercise of common stock options</t>
        </is>
      </c>
      <c r="B32" s="6" t="n">
        <v>9428</v>
      </c>
      <c r="C32" s="6" t="n">
        <v>6471</v>
      </c>
      <c r="D32" s="6" t="n">
        <v>6682</v>
      </c>
    </row>
    <row r="33">
      <c r="A33" s="4" t="inlineStr">
        <is>
          <t>Net cash provided by (used in) financing activities</t>
        </is>
      </c>
      <c r="B33" s="6" t="n">
        <v>57567</v>
      </c>
      <c r="C33" s="6" t="n">
        <v>-47039</v>
      </c>
      <c r="D33" s="6" t="n">
        <v>-2671</v>
      </c>
    </row>
    <row r="34">
      <c r="A34" s="4" t="inlineStr">
        <is>
          <t>Increase (decrease) in cash and cash equivalents</t>
        </is>
      </c>
      <c r="B34" s="6" t="n">
        <v>-108031</v>
      </c>
      <c r="C34" s="6" t="n">
        <v>149713</v>
      </c>
      <c r="D34" s="6" t="n">
        <v>28852</v>
      </c>
    </row>
    <row r="35">
      <c r="A35" s="4" t="inlineStr">
        <is>
          <t>Beginning cash and cash equivalents</t>
        </is>
      </c>
      <c r="B35" s="6" t="n">
        <v>403979</v>
      </c>
      <c r="C35" s="6" t="n">
        <v>254266</v>
      </c>
      <c r="D35" s="6" t="n">
        <v>225414</v>
      </c>
    </row>
    <row r="36">
      <c r="A36" s="4" t="inlineStr">
        <is>
          <t>Ending cash and cash equivalents</t>
        </is>
      </c>
      <c r="B36" s="6" t="n">
        <v>295948</v>
      </c>
      <c r="C36" s="6" t="n">
        <v>403979</v>
      </c>
      <c r="D36" s="6" t="n">
        <v>254266</v>
      </c>
    </row>
    <row r="37">
      <c r="A37" s="3" t="inlineStr">
        <is>
          <t>Supplemental cash flow data:</t>
        </is>
      </c>
      <c r="B37" s="4" t="inlineStr">
        <is>
          <t xml:space="preserve"> </t>
        </is>
      </c>
      <c r="C37" s="4" t="inlineStr">
        <is>
          <t xml:space="preserve"> </t>
        </is>
      </c>
      <c r="D37" s="4" t="inlineStr">
        <is>
          <t xml:space="preserve"> </t>
        </is>
      </c>
    </row>
    <row r="38">
      <c r="A38" s="4" t="inlineStr">
        <is>
          <t>Interest expense paid in cash</t>
        </is>
      </c>
      <c r="B38" s="6" t="n">
        <v>58587</v>
      </c>
      <c r="C38" s="6" t="n">
        <v>49560</v>
      </c>
      <c r="D38" s="6" t="n">
        <v>43570</v>
      </c>
    </row>
    <row r="39">
      <c r="A39" s="4" t="inlineStr">
        <is>
          <t>Income tax payments, net</t>
        </is>
      </c>
      <c r="B39" s="6" t="n">
        <v>26069</v>
      </c>
      <c r="C39" s="6" t="n">
        <v>35352</v>
      </c>
      <c r="D39" s="6" t="n">
        <v>1526</v>
      </c>
    </row>
    <row r="40">
      <c r="A40" s="3" t="inlineStr">
        <is>
          <t>Supplemental disclosures of non-cash investing and financing activities:</t>
        </is>
      </c>
      <c r="B40" s="4" t="inlineStr">
        <is>
          <t xml:space="preserve"> </t>
        </is>
      </c>
      <c r="C40" s="4" t="inlineStr">
        <is>
          <t xml:space="preserve"> </t>
        </is>
      </c>
      <c r="D40" s="4" t="inlineStr">
        <is>
          <t xml:space="preserve"> </t>
        </is>
      </c>
    </row>
    <row r="41">
      <c r="A41" s="4" t="inlineStr">
        <is>
          <t>Non-cash purchase consideration related to acquisitions of HSA portfolios</t>
        </is>
      </c>
      <c r="B41" s="6" t="n">
        <v>20325</v>
      </c>
      <c r="C41" s="6" t="n">
        <v>0</v>
      </c>
      <c r="D41" s="6" t="n">
        <v>0</v>
      </c>
    </row>
    <row r="42">
      <c r="A42" s="4" t="inlineStr">
        <is>
          <t>Purchases of software and capitalized software development costs included in accounts payable, accrued liabilities, or accrued compensation</t>
        </is>
      </c>
      <c r="B42" s="6" t="n">
        <v>5971</v>
      </c>
      <c r="C42" s="6" t="n">
        <v>3145</v>
      </c>
      <c r="D42" s="6" t="n">
        <v>3595</v>
      </c>
    </row>
    <row r="43">
      <c r="A43" s="4" t="inlineStr">
        <is>
          <t>Repurchases of common stock included in accrued liabilities</t>
        </is>
      </c>
      <c r="B43" s="6" t="n">
        <v>754</v>
      </c>
      <c r="C43" s="6" t="n">
        <v>0</v>
      </c>
      <c r="D43" s="6" t="n">
        <v>0</v>
      </c>
    </row>
    <row r="44">
      <c r="A44" s="4" t="inlineStr">
        <is>
          <t>Purchases of property and equipment included in accounts payable or accrued liabilities</t>
        </is>
      </c>
      <c r="B44" s="6" t="n">
        <v>45</v>
      </c>
      <c r="C44" s="6" t="n">
        <v>263</v>
      </c>
      <c r="D44" s="6" t="n">
        <v>69</v>
      </c>
    </row>
    <row r="45">
      <c r="A45" s="4" t="inlineStr">
        <is>
          <t>Increase in goodwill due to measurement period adjustments, net</t>
        </is>
      </c>
      <c r="B45" s="6" t="n">
        <v>0</v>
      </c>
      <c r="C45" s="6" t="n">
        <v>0</v>
      </c>
      <c r="D45" s="6" t="n">
        <v>2309</v>
      </c>
    </row>
    <row r="46">
      <c r="A46" s="4" t="inlineStr">
        <is>
          <t>Exercise of common stock options receivable</t>
        </is>
      </c>
      <c r="B46" s="7" t="n">
        <v>10</v>
      </c>
      <c r="C46" s="7" t="n">
        <v>429</v>
      </c>
      <c r="D46" s="7" t="n">
        <v>382</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ummary of business and significant accounting policies</t>
        </is>
      </c>
      <c r="B4" s="4" t="inlineStr">
        <is>
          <t>Summary of business and significant accounting policies Business HealthEquity, Inc. ("HealthEquity" or the "Company") was incorporated in the state of Delaware on September 18, 2002. HealthEquity is a leader in administering health savings accounts (“HSAs”) and complementary consumer-directed benefits (“CDBs”), which empower consumers to access tax-advantaged healthcare savings while also providing corporate tax advantages for employers. The accompanying financial statements have been prepared in conformity with accounting principles generally accepted in the United States of America, or GAAP.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solidated financial statements. Principles of consolidation The Company consolidates entities in which the Company has a controlling financial interest, which includes all of its wholly owned direct and indirect subsidiaries. All significant intercompany accounts and transactions have been eliminated in consolidation. Segments The Company is managed as a single operating segment that provides administration services in connection with HSAs and other CDBs, which reflects the way in which its chief operating decision maker (“CODM”), the Chief Executive Officer, reviews the Company's financial performance and makes decisions about resource allocation. The CODM assesses the performance of the Company, monitors actual financial results against budgets, and makes resource allocation decisions with a focus on the Company’s consolidated results as presented in the consolidated statements of operations and comprehensive income (loss). The Company’s measure of profitability is net income (loss). Single segment-level financial information, including total assets, significant non-cash transactions, and capital expenditures, is contained in the accompanying consolidated financial statements and related notes. The Company does not generate material international revenues. All long-lived assets are maintained in the United States of America. Cash and cash equivalents The Company considers all highly liquid investments purchased with an original maturity of three months or less to be cash equivalents. The Company’s cash and cash equivalents were held in institutions in the U.S. and include deposits in a money market account that was unrestricted as to withdrawal or use. Client-held funds Many of the Company's client services agreements with employers (referred to as "Clients") provide that Clients remit funds to the Company to pre-fund Client and employee participant contributions related to flexible spending accounts and health reimbursement arrangements (“FSAs” and “HRAs,” respectively) and commuter accounts. These Client-held funds remitted to the Company do not represent cash assets of the Company to the extent that they are not combined with corporate cash and accordingly are not included in cash and cash equivalents on the Company's consolidated balance sheets. Accounts receivable Accounts receivable represent monies due to the Company for monthly service revenue, custodial revenue and interchange revenue. The Company maintains an allowance for doubtful accounts to reserve for expected credit losses from trade receivables considering past events, current conditions, and reasonable and supportable forecasts of future economic conditions. In evaluating the Company’s ability to collect outstanding receivable balances, the Company considers various factors including macroeconomic variables, the age of the balance, the creditworthiness of the customer, which is assessed based on ongoing credit evaluations and payment history, and the customer’s current financial condition. Other assets Other assets consist primarily of contract costs, prepaid expenditures, debt issuance costs, income tax receivables, and various other assets. Amounts expected to be recouped or recognized over a period of twelve months or less have been classified as current in the accompanying consolidated balance sheets. Leases The Company determines if a contract contains a lease at inception or any modification of the contract. A contract contains a lease if the contract conveys the right to control the use of an identified asset for a specified period in exchange for consideration. Control over the use of the identified asset means the lessee has both (a) the right to obtain substantially all of the economic benefits from the use of the asset and (b) the right to direct the use of the asset. Leases with an expected term of 12 months or less at commencement are not accounted for on the balance sheet. All operating lease expense is recognized on a straight-line basis over the expected lease term. Certain leases also include obligations to pay for non-lease services, such as utilities and common area maintenance. The services are accounted for separately from lease components, and the Company allocates payments to the lease and other services components based on estimated stand-alone prices. Operating lease right-of-use ("ROU") assets and liabilities are recognized based on the present value of future minimum lease payments over the expected lease term at commencement date. As the rate implicit in each lease is not readily determinable, management uses the Company’s incremental borrowing rate based on the information available at commencement date in determining the present value of future payments. Property and equipment Property and equipment, including leasehold improvements, are stated at cost less accumulated depreciation. Depreciation is determined using the straight-line method over the estimated useful lives of individual assets. The useful life for leasehold improvements is the shorter of the estimated useful life or the term of the lease ranging from 3-5 years. The useful life used for computing depreciation for all other asset classes is described below: Computer equipment 3-5 years Furniture and fixtures 5 years Maintenance and repairs are expensed when incurred, and improvements that extend the economic useful life of an asset are capitalized. Gains and losses on the disposal of property and equipment are reflected in operating expenses. Intangible assets, net Intangible assets are carried at cost and amortized, typically, on a straight-line basis over their estimated useful lives. The useful life used for computing amortization for all intangible asset classes is described below: Software and software development costs 3 years Acquired customer relationships 7-15 years Acquired developed technology 2-5 years Acquired trade names and trademarks 3 years Acquired HSA portfolios 15 years The Company accounts for the costs of computer software developed or obtained for internal use in accordance with Accounting Standards Codification (“ASC”) 350-40, Internal-Use Software . Costs incurred during operation and post-implementation stages are charged to expense. Costs incurred during the application development stage that are directly attributable to developing or obtaining software for internal use are capitalized. Management’s judgment is required in determining the point when various projects enter the stages at which costs may be capitalized, in assessing the ongoing value of the capitalized costs and in determining the estimated useful lives over which the costs are amortized. Acquired customer relationships, developed technology, and trade names and trademarks are valued utilizing the discounted cash flow method, a form of the income approach. The useful lives of acquired customer relationships were estimated based on discount rates and revenue growth rates, net of attrition. The useful lives of developed technology and trade names were estimated based on expected obsolescence. The Company expenses the assets straight-line over the useful lives and determined that this amortization method is appropriate to reflect the pattern over which the economic benefits of these acquired assets are realized. Acquired HSA portfolios consist of the contractual rights to administer the activities related to the individual HSAs acquired. The Company used its HSA customer relationship period assumption and the historical attrition rates of member accounts to determine that an average useful life of 15 years and the use of a straight-line amortization method are appropriate to reflect the pattern over which the economic benefits of existing member assets are realized.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Goodwill Goodwill represents the excess of the purchase price over the fair value of the net tangible and intangible assets acquired in a business combination. Goodwill is not amortized but is tested for impairment annually on January 31 or more frequently if events or changes in circumstances indicate that the asset may be impaired. The Company’s impairment tests are based on a single operating segment and reporting unit structure. The goodwill impairment test involves a qualitative assessment to compare a reporting unit's fair value to its carrying value. If it is determined that it is more likely than not that a reporting unit's fair value is less than its carrying value, a quantitative comparison is made between the Company's market capitalization and the carrying value of the reporting unit, including goodwill. If the carrying value of the reporting unit exceeds its fair value, an impairment charge is recognized for the excess of the carrying value of goodwill over its implied fair value. Self-insurance The Company is self-insured for medical insurance up to certain annual stop-loss limits. The Company establishes a liability as of the balance sheet date for claims, both reported and incurred but not reported, using currently available information as well as historical claims experience. Other long-term liabilities Other long-term liabilities consists of long-term deferred revenue and other liabilities that the Company does not expect to settle within one year. Revenue recognition The Company recognizes revenue when control of the promised goods or services is transferred to it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Disaggregation of revenue. The Company's primary sources of revenue are service, custodial, and interchange revenue and are disclosed in the consolidated statements of operations and comprehensive income (loss). All of the Company's sources of revenue are deemed to be revenue contracts with customers. Each revenue source is affected differently by economic factors as it relates to the nature, amount, timing and uncertainty. Costs to obtain a contract. ASC 606, Revenue from contracts with customers , requires capitalizing the costs of obtaining a contract when those costs are expected to be recovered. In order to determine the amortization period for sales commissions contract costs, the Company applied the portfolio approach. Accordingly, the amortization period of the assets has been determined to be the average economic life of an HSA or other CDB relationship, which is estimated to be 15 years and 7 years, respectively. Amortization of capitalized sales commission contract costs is included in sales and marketing expenses in the consolidated statements of operations and comprehensive income (loss). The Company has applied the practical expedient which allows an entity to account for incremental costs of obtaining a contract at a portfolio level. The Company has also applied the practical expedient to recognize incremental costs of obtaining contracts as an expense when incurred if the amortization period would have been one year or less.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Service revenue. The Company administers its platforms, prepares statements, provides a mechanism for spending funds, and provides customer support services. In addition, once a member’s HSA cash balance reaches a certain threshold, the member is able to invest his or her HSA assets through the Company's investment partner from which the Company earns recordkeeping and advisory fees, calculated as a percentage of the member's HSA investments. All of these services are consumed as they are received. The Company recognizes service revenue, in an amount that reflects the consideration it expects to be entitled to in exchange for those services, on a monthly basis as it satisfies its performance obligations. Custodial revenue. The Company earns custodial revenue primarily from HSA assets deposited with depository partners or placed in group annuity contracts or similar arrangements with insurance company partners and Client-held funds deposited with depository partners. The placement of funds represents a service that is simultaneously received and consumed by the depository partners and insurance company partners. The Company recognizes custodial revenue each month, in an amount that reflects the consideration it expects to be entitled to in exchange for the service. Interchange revenue. The Company satisfies its interchange performance obligation each time payments are made with its cards via payment networks. The Company recognizes interchange revenue, in an amount that reflects the consideration it expects to be entitled to in exchange for the service, in the month the payment transaction occurs. Contract balances. The Company does not recognize revenue until its right to consideration is unconditional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Significant judgments. The Company makes no significant judgments in determining the amount or timing of revenue recognition. The Company has estimated the average economic life of an HSA or CDB customer relationship, which has been determined to be the amortization period for capitalized sales commissions and other contract costs. Cost of revenue The Company incurs cost of revenue related to servicing member accounts, managing customer and partner relationships, and processing reimbursement claims. Expenditures include personnel-related costs, depreciation, amortization, stock-based compensation, common expense allocations, new member and participant supplies, and other operating costs of the member account servicing departments. Other components of the Company’s cost of revenue include interest retained by members on custodial assets held and interchange costs incurred in connection with processing card transactions initiated by members. Stock-based compensation The Company grants restricted stock units ("RSUs") to certain team members, executive officers, and directors. Historically, the Company also granted stock options and restricted stock awards ("RSAs"). The Company recognizes compensation expense for stock-based awards based on the grant date estimated fair value. Expense for stock-based awards is generally recognized on a straight-line basis over the requisite service period and is reversed as pre-vesting forfeitures occur. The fair value of RSUs is based on the current value of the Company's closing stock price on the date of grant less the present value of future expected dividends discounted at the risk-free interest rate. For stock-based awards with performance conditions, the Company evaluates the probability of achieving the performance criteria and of the number of shares that are expected to vest, and compensation expense is then adjusted to reflect the number of shares expected to vest and recorded over the requisite service period. For awards with performance conditions, compensation expense is recognized using the graded-vesting attribution method in accordance with the provisions of ASC 718, Compensation—Stock Compensation ("Topic 718"). Compensation expense related to stock-based awards with market conditions is recorded on a straight-line basis over the requisite service period regardless of whether the market condition is satisfied. Upon the exercise of a stock option or release of an RSU, common shares are issued from authorized, but not outstanding, common stock. Interest expense Interest expense consists primarily of accrued interest expense and amortization of deferred financing costs associated with the Company's long-term debt. Other income, net Other income, net, consists of interest income earned on corporate cash and other miscellaneous income and expense. Income tax provision (benefit) The Company accounts for income taxes and the related accounts under the asset and liability method as set forth in ASC 740, Income Taxes . Under this method, current tax liabilities and assets are recognized for the estimated taxes payable or refundable on the tax returns for the current fiscal year. Deferred tax assets and liabilities are recognized for the future tax consequences attributable to differences between the financial statement carrying amounts of existing assets and liabilities and their respective tax bases, for net operating losses, and for tax credit carryforwards. Deferred tax assets and liabilities are measured using enacted statutory tax rates expected to apply to taxable income in the years in which those temporary differences are expected to be realized or settled. The effect on deferred tax assets and liabilities of changes in tax rates is recognized in income in the period that includes the enactment date. A valuation allowance is provided for when it is more likely than not that some or all of the deferred tax assets may not be realized in future years. The Company recognizes the tax benefit from an uncertain tax position taken or expected to be taken in a tax return using a two-step approach. The first step is to evaluate the tax position taken or expected to be taken in a tax return by determining if the weight of available evidence indicates that it is more likely than not that the tax position will be sustained upon examination by the relevant taxing authorities, based on the technical merits of the position. For tax positions that are more likely than not to be sustained upon audit, the second step is to measure the tax benefit in the financial statements as the largest benefit that has a greater than 50% likelihood of being sustained upon settlement. The Company recognizes interest and penalties, if any, related to unrecognized tax benefits as a component of other income, net in the consolidated statements of operations and comprehensive income (loss). Changes in facts and circumstances could have a material impact on the Company’s effective tax rate and results of operations. Asset acquisitions The Company routinely acquires rights to be the custodian of HSA portfolios, in which substantially all of the fair value of the gross portfolio assets acquired is concentrated in a group of similar HSA assets and therefore the acquisitions do not constitute a business. Accordingly, the acquisitions are accounted for under the asset acquisition method of accounting in accordance with ASC 805-50, Business Combinations—Related Issues . Under the asset acquisition method of accounting, the Company is required to fair value the assets transferred. The cost of the assets acquired, including transaction costs incurred in conjunction with an asset acquisition, is allocated to the individual assets acquired based on their relative fair values and does not give rise to goodwill. Business combinations Consideration paid for the acquisition of a business as defined by ASC 805-10 is allocated to the tangible and intangible assets acquired and liabilities assumed based on their fair values as of the acquisition date. Acquisition-related expenses incurred in conjunction with the acquisition of a business are recognized in earnings in the period in which they are incurred and are included in other income, net on the consolidated statements of operations and comprehensive income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estimates for the allowance for doubtful accounts, capitalized software development costs, evaluating goodwill and long-lived assets for impairment, useful lives of property and equipment and intangible assets, accrued compensation, accrued liabilities, grant date fair value of performance restricted stock units, and income taxes. Actual results could differ from those estimates. Recently adopted accounting pronouncements In November 2023, the Financial Accounting Standards Board ("FASB") issued Accounting Standards Update ("ASU") 2023-07, Segment Reporting (Topic 280): Improvements to Reportable Segment Disclosures . The ASU expands public entities’ segment disclosures by requiring disclosure of significant segment expenses that are regularly provided to the CODM and included within each reported measure of segment profit or loss, an amount and description of other segment items, interim disclosure of a reportable segment’s profit or loss and assets, the title and position of the CODM, and an explanation of how the CODM uses the reported measure(s) of segment profit or loss in assessing segment performance and deciding how to allocate resources. The ASU requires public companies with a single reportable segment to provide the segment disclosures required by Topic 280. The Company adopted ASU 2023-07 during the fiscal year ended January 31, 2025. The adoption of this guidance did not have a material impact to our consolidated financial statements or disclosures given our consolidated statements of operations and comprehensive income (loss) already include disclosure of our significant segment expenses that are regularly provided to our CODM. Recently issued accounting pronouncements not yet adopted In December 2023, the FASB issued ASU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annual periods beginning after December 15, 2024. Early adoption is permitted. Upon adoption, the guidance can be applied prospectively or retrospectively. We are currently evaluating the ASU to determine its impact on our income tax disclosures; however, the impact is not expected to be material. In November 2024, the FASB issued ASU 2024-03, Income Statement - Reporting Comprehensive Income - Expense Disaggregation Disclosures (Subtopic 220-40): Disaggregation of Income Statement Expenses . The ASU requires disaggregated information about certain income statement expense line items on an annual and interim basis. This guidance will be effective for annual reporting periods beginning after December 15, 2026, and interim reporting periods beginning after December 15, 2027. The new standard permits early adoption and can be applied prospectively or retrospectively. We are evaluating the effect that this guidance will hav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an. 31, 2025</t>
        </is>
      </c>
    </row>
    <row r="3">
      <c r="A3" s="3" t="inlineStr">
        <is>
          <t>Earnings Per Share [Abstract]</t>
        </is>
      </c>
      <c r="B3" s="4" t="inlineStr">
        <is>
          <t xml:space="preserve"> </t>
        </is>
      </c>
    </row>
    <row r="4">
      <c r="A4" s="4" t="inlineStr">
        <is>
          <t>Net income (loss) per share</t>
        </is>
      </c>
      <c r="B4" s="4" t="inlineStr">
        <is>
          <t>Net income (loss) per share The following table sets forth the computation of basic and diluted net income (loss) per share: Year ended January 31, (in thousands, except per share data) 2025 2024 2023 Numerator (basic and diluted): Net income (loss) $ 96,703 $ 55,712 $ (26,143) Denominator (basic): Weighted-average common shares outstanding 86,870 85,564 84,442 Denominator (diluted): Weighted-average common shares outstanding 86,870 85,564 84,442 Weighted-average dilutive effect of stock options and restricted stock units 1,958 1,393 — Diluted weighted-average common shares outstanding 88,828 86,957 84,442 Net income (loss) per share: Basic $ 1.11 $ 0.65 $ (0.31) Diluted $ 1.09 $ 0.64 $ (0.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22:33Z</dcterms:created>
  <dcterms:modified xmlns:dcterms="http://purl.org/dc/terms/" xmlns:xsi="http://www.w3.org/2001/XMLSchema-instance" xsi:type="dcterms:W3CDTF">2025-03-18T20:22:36Z</dcterms:modified>
</cp:coreProperties>
</file>